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arnings Per Common Share" sheetId="16" state="visible" r:id="rId16"/>
    <sheet xmlns:r="http://schemas.openxmlformats.org/officeDocument/2006/relationships" name="Other expense (income), net"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Business Combinations and Asset"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Earnings Per Common Share (Tabl" sheetId="27" state="visible" r:id="rId27"/>
    <sheet xmlns:r="http://schemas.openxmlformats.org/officeDocument/2006/relationships" name="Other Expense (Income), net (Ta" sheetId="28" state="visible" r:id="rId28"/>
    <sheet xmlns:r="http://schemas.openxmlformats.org/officeDocument/2006/relationships" name="Segment Reporting (Tables)" sheetId="29" state="visible" r:id="rId29"/>
    <sheet xmlns:r="http://schemas.openxmlformats.org/officeDocument/2006/relationships" name="Summary of Significant Accoun_3" sheetId="30" state="visible" r:id="rId30"/>
    <sheet xmlns:r="http://schemas.openxmlformats.org/officeDocument/2006/relationships" name="Revenues Revenues - Significant" sheetId="31" state="visible" r:id="rId31"/>
    <sheet xmlns:r="http://schemas.openxmlformats.org/officeDocument/2006/relationships" name="CMC Acquisition (Details)" sheetId="32" state="visible" r:id="rId32"/>
    <sheet xmlns:r="http://schemas.openxmlformats.org/officeDocument/2006/relationships" name="Precision Microchemicals Acquis" sheetId="33" state="visible" r:id="rId33"/>
    <sheet xmlns:r="http://schemas.openxmlformats.org/officeDocument/2006/relationships" name="Cash, Cash Equivalents and Re_3" sheetId="34" state="visible" r:id="rId34"/>
    <sheet xmlns:r="http://schemas.openxmlformats.org/officeDocument/2006/relationships" name="Inventories (Detail)" sheetId="35" state="visible" r:id="rId35"/>
    <sheet xmlns:r="http://schemas.openxmlformats.org/officeDocument/2006/relationships" name="Goodwill Rollforward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Debt Summary Table (Details)" sheetId="39" state="visible" r:id="rId39"/>
    <sheet xmlns:r="http://schemas.openxmlformats.org/officeDocument/2006/relationships" name="Debt Maturity (Details)" sheetId="40" state="visible" r:id="rId40"/>
    <sheet xmlns:r="http://schemas.openxmlformats.org/officeDocument/2006/relationships" name="CMC Materials Acquisition Finan" sheetId="41" state="visible" r:id="rId41"/>
    <sheet xmlns:r="http://schemas.openxmlformats.org/officeDocument/2006/relationships" name="2029 and 2030 Debt (Details)" sheetId="42" state="visible" r:id="rId42"/>
    <sheet xmlns:r="http://schemas.openxmlformats.org/officeDocument/2006/relationships" name="Earnings Per Common Share - Rec" sheetId="43" state="visible" r:id="rId43"/>
    <sheet xmlns:r="http://schemas.openxmlformats.org/officeDocument/2006/relationships" name="Earnings per Common Share - Sha" sheetId="44" state="visible" r:id="rId44"/>
    <sheet xmlns:r="http://schemas.openxmlformats.org/officeDocument/2006/relationships" name="Other Expense (Income), Net (De" sheetId="45" state="visible" r:id="rId45"/>
    <sheet xmlns:r="http://schemas.openxmlformats.org/officeDocument/2006/relationships" name="Segment Reporting - Summary of " sheetId="46" state="visible" r:id="rId46"/>
    <sheet xmlns:r="http://schemas.openxmlformats.org/officeDocument/2006/relationships" name="Segment Reporting - Reconciliat" sheetId="47" state="visible" r:id="rId47"/>
    <sheet xmlns:r="http://schemas.openxmlformats.org/officeDocument/2006/relationships" name="Segment Reporting - Summary o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48964227</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6 Months Ended</t>
        </is>
      </c>
    </row>
    <row r="2">
      <c r="B2" s="2" t="inlineStr">
        <is>
          <t>Jul. 02, 2022</t>
        </is>
      </c>
    </row>
    <row r="3">
      <c r="A3" s="3" t="inlineStr">
        <is>
          <t>Revenues [Abstract]</t>
        </is>
      </c>
      <c r="B3" s="4" t="inlineStr">
        <is>
          <t xml:space="preserve"> </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densed consolidated balance sheet. (In thousands) July 2, 2022 July 3, 2021 Balance at beginning of period $ 23,050 $ 13,852 Revenue recognized that was included in the contract liability balance at the beginning of the period (15,585) (12,306) Increases due to cash received, excluding amounts recognized as revenue during the period 25,770 17,060 Balance at end of period $ 33,235 $ 18,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l. 03, 2021</t>
        </is>
      </c>
    </row>
    <row r="3">
      <c r="A3" s="3" t="inlineStr">
        <is>
          <t>Business Combinations [Abstract]</t>
        </is>
      </c>
      <c r="B3" s="4" t="inlineStr">
        <is>
          <t xml:space="preserve"> </t>
        </is>
      </c>
    </row>
    <row r="4">
      <c r="A4" s="4" t="inlineStr">
        <is>
          <t>Business Combination Disclosure</t>
        </is>
      </c>
      <c r="B4" s="4" t="inlineStr">
        <is>
          <t>ACQUISITIONS CMC Materials On July 6, 2022 (the “Closing Date”), the Company completed its acquisition of CMC Materials, Inc. (“CMC Materials” or “CMC”). The Company acquired all of the issued and outstanding common shares of CMC Materials for $133.00 in cash and 0.4506 shares of the Company’s common stock per share, (the “Merger Consideration”), representing a total purchase price (inclusive of debt retired and cash assumed) at close of approximately $5.7 billion (based on the Company’s closing price on June 30, 2022), including $3.8 billion in cash paid to CMC Materials’ stockholders, the issuance of 12.9 million shares of the Company’s common stock (excluding unvested CMC stock options and unvested CMC restricted stock units, restricted shares and performance share unit equity awards assumed), approximately $0.9 billion of debt retired and approximately $200 million of acquired cash. The Company financed the cash portion of the purchase price through debt financing. Certain information necessary to complete the preliminary purchase price allocation related to the acquisition was not yet available as of the date of this Quarterly Report. Precision Microchemicals On November 30, 2021, the Company completed its acquisition of the Precision Microchemicals business from BASF SE. As of the date of this Quarterly Report, the Precision Microchemicals business reports into the Specialty Chemicals and Engineered Materials segment of the Company. The acquisition was accounted for under the acquisition method of accounting, and the Precision Microchemicals business results of operations are included in the Company’s consolidated financial statements as of and since November 30, 2021. The acquisition does not constitute a material business combination. The purchase price for the Precision Microchemical business included cash consideration of $89.7 million (net of cash acquired), which was funded from the Company’s existing cash on hand. The purchase price of the Precision Microchemical business exceeded the net of the acquisition-date amounts of the identifiable assets acquired and the liabilities assumed by $42.8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l. 02, 2022</t>
        </is>
      </c>
    </row>
    <row r="3">
      <c r="A3" s="3" t="inlineStr">
        <is>
          <t>Cash, Cash Equivalents, Restricted Cash, and Restricted Cash Equivalents [Abstract]</t>
        </is>
      </c>
      <c r="B3" s="4" t="inlineStr">
        <is>
          <t xml:space="preserve"> </t>
        </is>
      </c>
    </row>
    <row r="4">
      <c r="A4" s="4" t="inlineStr">
        <is>
          <t>Restricted Assets Disclosure</t>
        </is>
      </c>
      <c r="B4" s="4" t="inlineStr">
        <is>
          <t>The following table provides a reconciliation of cash, cash equivalents and restricted cash reported within the condensed consolidated balance sheet that sum to the total of the same amounts shown in the condensed consolidated statement of cash flows. (In thousands) July 2, 2022 December 31, 2021 Cash and cash equivalents $ 252,950 $ 402,565 Restricted cash 2,490,281 — Total cash, cash equivalents and restricted cash $ 2,743,231 $ 402,565 The restricted cash represents cash held in an escrow account designated to fund the CMC Materials acquisition, further described in footnote 3. The Company deposited the net proceeds from the offerings of the Senior Unsecured Notes due 2030 and Senior Secured Notes due 2029, further described in footnote 7, along with certain additional funds, into an escrow account designated for the purchase. The restricted cash is not available to the Company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uly 2, 2022 December 31, 2021 Raw materials $ 258,188 $ 191,986 Work-in-process 49,866 40,257 Finished goods 275,712 242,970 Total inventories, net $ 583,766 $ 475,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1 $ 470,875 $ 248,725 $ 74,102 $ 793,702 Purchase accounting adjustments 5 — — 5 Foreign currency translation (64) (4,103) — (4,167) July 2, 2022 $ 470,816 $ 244,622 $ 74,102 $ 789,540 Identifiable intangible assets at July 2, 2022 and December 31, 2021 consist of the following: July 2, 2022 (In thousands) Gross carrying Accumulated Net carrying Developed technology $ 293,829 $ 238,523 $ 55,306 Trademarks and trade names 33,442 21,290 12,152 Customer relationships 481,224 245,190 236,034 Other 20,287 14,908 5,379 $ 828,782 $ 519,911 $ 308,871 December 31, 2021 (In thousands) Gross carrying Accumulated Net carrying Developed technology $ 293,982 $ 232,722 $ 61,260 Trademarks and trade names 33,553 20,340 13,213 Customer relationships 481,674 227,350 254,324 Other 20,505 14,189 6,316 $ 829,714 $ 494,601 $ 335,113 Future amortization expense during the remainder of 2022, each of the succeeding four years and thereafter relating to intangible assets currently recorded in the Company’s condensed consolidated balance sheets is estimated to be the following at July 2, 2022: (In thousands) Remaining 2022 2023 2024 2025 2026 Thereafter Total Future amortization expense $ 25,553 50,280 37,490 31,129 28,901 135,518 $ 308,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 Disclosure</t>
        </is>
      </c>
      <c r="B4" s="4" t="inlineStr">
        <is>
          <t>DEBT Long-term debt as of July 2, 2022 and December 31, 2021 consists of the following: (In thousands) July 2, 2022 December 31, 2021 Senior unsecured notes due 2030 $ 895,000 $ — Senior secured notes due 2029 1,600,000 — Senior unsecured notes due 2029 400,000 400,000 Senior unsecured notes due 2028 400,000 400,000 Senior secured term loan facility due 2025 1 145,000 145,000 Revolving facility due 2026 8,000 — 3,448,000 945,000 Unamortized discount and debt issuance costs 39,199 7,973 Total long-term debt $ 3,408,801 $ 937,027 Annual maturities of long-term debt, excluding unamortized discount and issuance costs, due as of July 2, 2022 are as follows: (In thousands) 2022 2023 2024 2025 1 2026 Thereafter Total Contractual debt obligation maturities* $ — — — 145,000 8,000 3,295,000 $ 3,448,000 *Subject to Excess Cash Flow payments to the lenders. 1 The senior secured term loan facility due 2025 was repaid in full with the completion of the CMC Materials. acquisition on the Closing Date. CMC Materials Acquisition Financing Subsequent to the closing of the quarter, on the Closing Date, the Company completed the acquisition CMC Materials pursuant to the terms of the previously announced Agreement and Plan of Merger, dated as of December 14, 2021 (the “Merger Agreement”), by and among the Company, CMC Materials and Yosemite Merger Sub, Inc., a Delaware corporation and a wholly-owned subsidiary of the Company (“Merger Sub”). Pursuant to the Merger Agreement, Merger Sub merged with and into CMC (the “Merger”), with CMC Materials surviving the Merger and becoming a wholly-owned subsidiary of the Company. On the Closing Date, the Company and certain of its subsidiaries entered into an Amendment and Restatement Agreement (the “Amendment”), which amended and restated the Credit and Guaranty Agreement, dated as of November 6, 2018 (as previously amended, restated, amended and restated, supplemented, modified and otherwise in effect prior to the effectiveness of the Amendment, the “Existing Credit Agreement” and, the Existing Credit Agreement as amended by the Amendment, the “Amended Credit Agreement”), by and among the Company, as borrower, certain subsidiaries of the Company party thereto, as guarantors, the lenders party thereto and Morgan Stanley Senior Funding, Inc., as administrative agent and collateral agent. The Amended Credit Agreement provides for senior secured credit facilities in an aggregate principal amount equal to $3.1 billion, consisting of (a) a senior secured term loan credit facility in an aggregate principal amount equal to $2.495 billion (the “Initial Term Loan Facility”) and (b) a senior secured revolving credit facility in an aggregate amount equal to $575.0 million (the “Revolving Facility” and, together with the Initial Term Loan Facility, the “Credit Facilities”). The Revolving Facility contains sublimits for swingline loans and the issuances of letters of credit. The commitments under the Revolving Facility expire on July 6, 2027, and any loans then outstanding will be payable in full at that time. All outstanding loans under Initial Term Loan Facility are due and payable on July 6, 2029. The obligations under the Credit Facilities are guaranteed by certain of the Company’s wholly-owned domestic restricted subsidiaries (collectively, the “Subsidiary Guarantors”), subject to customary exceptions and limitations. The obligations under the Credit Facility are secured by a first-priority lien on substantially all of the assets of the Company and the Subsidiary Guarantors, subject to customary exceptions and limitations, on a pari passu basis with the obligations under the Secured Notes, pursuant to customary intercreditor arrangements. Borrowings under the Initial Term Loan Facility bear interest at a rate per annum equal to, at the Company’s option, either (i) Term Secured Overnight Financing Rate (“SOFR”) plus an applicable margin of 3.00% or (ii) a base rate plus an applicable margin of 2.00%. Borrowings under the Revolving Facility bear interest at a rate per annum equal to, at the Company’s option, either (i) Term SOFR, in the case of US dollar denominated borrowings, or the applicable benchmark rate as further described in the Amended Credit Agreement, in the case of any other currency, in each case, plus an applicable margin of 1.75% or (ii) a base rate, plus an applicable margin of 0.75%. The applicable margin set forth in the Amended Credit Agreement steps-down depending on the First Lien Net Leverage Ratio. The Amended Credit Agreement also contains customary unused commitment fees, letter of credit fees and agency fees. The Amended Credit Agreement contains customary representations, warranties and affirmative covenants. The Amended Credit Agreement also includes negative covenants that limit, among other things, incurring additional indebtedness, transactions with affiliates, additional liens, sales of assets, dividends, investments and advances, prepayments of debt and mergers and acquisitions, in each case, subject to certain exceptions, qualifications and baskets. The Amended Credit Agreement also includes a “springing” financial covenant that would require the Company to maintain a First Lien Net Leverage Ratio of 5.20:1.00 or less as of the end of any period of four fiscal quarters ending after December 31, 2022 if at any time the Company has revolving borrowings, unreimbursed letter of credit drawings and undrawn letters of credit (subject to certain exceptions) outstanding in an amount in excess of 35.0% of the aggregate commitments in respect of the Revolving Facility. The Amended Credit Agreement contains customary events of default for facilities of this type. If an event of default occurs and is continuing, the Company may be required immediately to repay all amounts outstanding under the Amended Credit Agreement. On the Closing Date, the Company and the Subsidiary Guarantors entered into a 364-Day Bridge Credit and Guaranty Agreement (the “Bridge Credit Agreement”), among the Company, as borrower, certain subsidiaries of the Company party thereto, as guarantors, the lenders party thereto and Morgan Stanley Senior Funding, Inc., as administrative agent. The Bridge Credit Agreement provides for a senior unsecured term loan facility in an aggregate principal amount equal to $275.0 million (the “Bridge Credit Facility”). All outstanding loans under the Bridge Credit Facility are due and payable on the date that is 364 days after the Closing Date. Borrowings under the Bridge Credit Facility bear interest at a rate per annum equal to, at the Company’s option, either (i) Term SOFR plus an applicable margin of 4.55% or (ii) a base rate plus an applicable margin of 3.55%. In addition to paying interest on the outstanding principal under the Bridge Credit Facility, the Company will pay to each lender under the Bridge Credit Agreement duration fees equal to 0.25% of the aggregate outstanding principal amount of such lender’s loans under the Bridge Credit Facility at 90, 180 and 270 days after the Closing Date. The Company’s obligations under the Bridge Credit Facility are guaranteed, on an unsecured basis, by the Subsidiary Guarantors, subject to customary exceptions and limitations. The Bridge Credit Agreement contains customary representations, warranties and affirmative covenants. The Bridge Credit Agreement also includes negative covenants that limit, among other things, additional subsidiary indebtedness, additional liens, sales of assets and mergers and acquisitions, in each case, subject to certain exceptions, qualifications and baskets. The Bridge Credit Agreement contains customary events of default, including, but not limited to, payment defaults, breaches of representations and warranties, covenant defaults, events of bankruptcy and insolvency, and a change of control. If an event of default occurs and is continuing, the Company may be required immediately to repay all amounts outstanding under the Bridge Credit Agreement. The Company began incurring ticking fees associated with the Initial Term Loan Facility on March 2, 2022 through the Closing Date. The ticking fees were paid in cash to the term loan lenders on the Closing Date. For the three and six months ended July 2, 2022, the Company incurred $6.9 million and $11.6 million in ticking fees, respectively, which were recorded to interest expense in the condensed consolidated statement of operations. Senior Secured Notes Due 2029 and Senior Unsecured Notes Due 2030 On April 14, 2022, the Company, via a wholly-owned escrow subsidiary (the “Escrow Issuer”), issued $1.6 billion aggregate principal amount of 4.750% senior secured notes due April 15, 2029 (the “2029 Notes”) pursuant to an indenture dated as of April 14, 2022 (the “2029 Notes Indenture”), by and between the Escrow Issuer and Truist Bank (“Truist”), as trustee and as notes collateral agent. Interest on the 2029 Notes is payable semi-annually in arrears on April 15 and October 15 of each year, commencing on October 15, 2022. The Company incurred debt issuance costs of $6.3 million in connection with the 2029 Notes. These costs are reported in the Company’s condensed consolidated balance sheet as a direct deduction from the face amount of the 2029 Notes, along with $7.6 million of original issue discount costs. On June 30, 2022, the Company, via the Escrow Issuer, issued $895 million aggregate principal amount of 5.950% senior unsecured notes due June 15, 2030 (the “2030 Notes” and together with the 2029 Notes, the “New Notes”) pursuant to an indenture, dated as of June 30, 2022 (the “2030 Notes Indenture” and together with the 2029 Notes Indenture, the “New Notes Indentures”), by and between the Escrow Issuer and Truist. Interest on the 2030 Notes is payable semi-annually in arrears on June 15 and December 15 of each year, commencing on June 15, 2022. The Company incurred debt issuance costs of $1.7 million in connection with the 2030 Notes. These costs are reported in the Company’s condensed consolidated balance sheet as a direct deduction from the face amount of the 2030 Notes along with $16.7 million of net original issue discount costs. On the Closing Date, the Escrow Issuer merged with and into the Company and, in connection therewith, the Company executed a supplemental indenture to each New Notes Indenture and such Company subsidiaries agreed to guarantee the Company’s obligations under the New Notes. Accordingly, each series of New Notes is guaranteed, jointly and severally, fully and unconditionally, on a senior basis, by the Company’s existing and future domestic subsidiaries, other than certain excluded subsidiaries, to the extent that such subsidiaries guarantee indebtedness under the Amended Credit Agreement or existing senior notes. In addition, the 2029 Notes and related guarantees are secured, subject to permitted liens and certain other exceptions, by first priority liens on substantially the same collateral that secures the obligations under the Amended Credit Agreement. The Company may, at its option, redeem, at any time and from time to time prior to June 15, 2025, some or all of the 2029 Notes at 100% of the principal amount thereof plus the applicable “make-whole” premium as set forth in the 2029 Notes Indenture plus accrued and unpaid interest, if any, to, but excluding, the redemption date. On or after June 15, 2025, the Company may redeem some or all of the 2029 Notes at the applicable prices set forth in the 2029 Notes Indenture plus accrued and unpaid interest, if any, to, but excluding, the redemption date. In addition, the Company may redeem up to 40% of the principal amount of the 2029 Notes before June 15, 2025 with the net proceeds from one or more equity offerings at the applicable price set forth in the 2029 Notes Indenture, plus accrued and unpaid interest, if any, to, but excluding, the redemption date. The Company may, at its option, redeem, at any time and from time to time prior to January 15, 2029 (the “Par Call Date”), some or all of the 2029 Notes at 100% of the principal amount thereof plus accrued and unpaid interest, if any, to the redemption date plus the applicable “make-whole premium” described in the 2029 Notes Indenture. On or after the Par Call Date, the 2029 Notes will be redeemable, at the Company’s option, in whole or in part, at a redemption price equal to 100% of the principal amount of the 2029 Notes to be redeemed plus accrued and unpaid interest, if any, to, but excluding, the redemption date. Upon the occurrence of certain change of control events accompanied by certain ratings events, the Company will be required to offer to repurchase all of the outstanding principal amount of each series of New Notes at a purchase price of 101% of the principal amount thereof, plus accrued and unpaid interest, if any, to, but not including, the date of repurchase. Each New Notes Indenture contains covenants that, among other things, limit the Company’s ability and/or the ability of the Company’s subsidiaries to: incur liens; engage in sales-and-leaseback transactions; and consolidate, merge with or convey, transfer or lease all or substantially all of the Company’s and its subsidiaries’ assets to another person and limits the ability of any non-guarantor subsidiary of the Company to incur indebtedness. These covenants are subject to a number of other limitations and exceptions as set forth in the New Notes Indentures. The Company was in compliance with these covenants at July 2, 2022. Each New Notes Indenture provides for customary events of default (subject in certain cases to customary grace and cure periods) which, if certain of them occur, would permit the trustee or the holders of at least 25% in aggregate principal amount of the then-outstanding applicable series of New Notes to declare the principal of, and interest or premium, if any, and any other monetary obligations on, all the then-outstanding series of New Notes to be due and payable immedia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02,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PS”) is calculated based on the weighted average number of shares of common stock outstanding during the applicable period. Diluted earnings per common share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arnings per common share: Three months ended Six months ended (In thousands) July 2, 2022 July 3, 2021 July 2, 2022 July 3, 2021 Basic—weighted common shares outstanding 135,895 135,498 135,783 135,283 Weighted common shares assumed upon exercise of stock options and vesting of restricted common stock 559 1,035 720 1,235 Diluted—weighted common shares and common shares equivalent outstanding 136,454 136,533 136,503 136,518 The Company excluded the following shares underlying stock-based awards from the calculations of diluted EPS because their inclusion would have been anti-dilutive for the three and six months ended July 2, 2022 and July 3, 2021: Three months ended Six months ended (In thousands) July 2, 2022 July 3, 2021 July 2, 2022 July 3, 2021 Shares excluded from calculations of diluted EPS 595 167 519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l. 02, 2022</t>
        </is>
      </c>
    </row>
    <row r="3">
      <c r="A3" s="3" t="inlineStr">
        <is>
          <t>Other Income and Expenses [Abstract]</t>
        </is>
      </c>
      <c r="B3" s="4" t="inlineStr">
        <is>
          <t xml:space="preserve"> </t>
        </is>
      </c>
    </row>
    <row r="4">
      <c r="A4" s="4" t="inlineStr">
        <is>
          <t>Other expense (income), net</t>
        </is>
      </c>
      <c r="B4" s="4" t="inlineStr">
        <is>
          <t xml:space="preserve">OTHER EXPENSE, NET Other expense, net for the three and six months ended July 2, 2022 and July 3, 2021 consists of the following: Three months ended Six months ended (In thousands) July 2, 2022 July 3, 2021 July 2, 2022 July 3, 2021 Loss on foreign currency transactions $ 10,046 $ 98 $ 14,623 $ 4,362 Loss on extinguishment of debt and modification — 23,338 — 23,338 Other, net (427) 124 (102) 190 Other expense, net $ 9,619 $ 23,560 $ 14,521 $ 27,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2, 2022</t>
        </is>
      </c>
    </row>
    <row r="3">
      <c r="A3" s="3" t="inlineStr">
        <is>
          <t>Segment Reporting [Abstract]</t>
        </is>
      </c>
      <c r="B3" s="4" t="inlineStr">
        <is>
          <t xml:space="preserve"> </t>
        </is>
      </c>
    </row>
    <row r="4">
      <c r="A4" s="4" t="inlineStr">
        <is>
          <t>Segment Reporting</t>
        </is>
      </c>
      <c r="B4" s="4" t="inlineStr">
        <is>
          <t xml:space="preserve">SEGMENT REPORTING The Company’s financial segment reporting reflects an organizational alignment intended to leverage the Company’s unique breadth of capabilities to create mission-critical microcontamination control products, specialty chemicals and advanced materials handling solutions that maximize manufacturing yields, reduce manufacturing costs and enable higher device performance for its customer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provides high-performance and high-purity process chemistries, gases and materials and safe and efficient delivery systems to support semiconductor and other advanced manufacturing processes. • Microcontamination Control: MC offers solutions to filter and purify critical liquid chemistries and gas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life sciences and other high-technology industries. Summarized financial information for the Company’s reportable segments is shown in the following tables. Three months ended Six months ended (In thousands) July 2, 2022 July 3, 2021 July 2, 2022 July 3, 2021 Net sales SCEM $ 207,729 $ 180,366 $ 404,150 $ 346,907 MC 274,133 227,521 540,770 434,620 AMH 224,084 172,502 422,197 321,043 Inter-segment elimination (13,457) (9,037) (24,982) (18,374) Total net sales $ 692,489 $ 571,352 $ 1,342,135 $ 1,084,196 Three months ended Six months ended (In thousands) July 2, 2022 July 3, 2021 July 2, 2022 July 3, 2021 Segment profit SCEM $ 45,718 $ 44,945 $ 94,569 $ 79,501 MC 100,107 78,132 198,725 148,698 AMH 46,926 42,093 93,616 74,188 Total segment profit $ 192,751 $ 165,170 $ 386,910 $ 302,387 The following table reconciles total segment profit to income before income tax expense: Three months ended Six months ended (In thousands) July 2, 2022 July 3, 2021 July 2, 2022 July 3, 2021 Total segment profit $ 192,751 $ 165,170 $ 386,910 $ 302,387 Less: Amortization of intangible assets 12,494 11,902 25,145 23,773 Unallocated general and administrative expenses 22,287 14,379 40,449 25,747 Operating income 157,970 138,889 321,316 252,867 Interest expense 32,001 10,697 44,877 22,349 Interest income (658) (54) (670) (125) Other expense, net 9,619 23,560 14,521 27,890 Income before income tax expense $ 117,008 $ 104,686 $ 262,588 $ 202,753 In the following tables, revenue is disaggregated by customers’ country or region based on the ship to location of the customer for the three and six months ended July 2, 2022 and July 3, 2021, respectively. Three months ended July 2, 2022 (In thousands) SCEM MC AMH Inter-segment Total North America $ 60,766 $ 35,913 $ 73,279 $ (13,457) $ 156,501 Taiwan 33,808 84,132 39,292 — 157,232 China 32,815 43,720 31,802 — 108,337 South Korea 24,789 29,443 30,019 — 84,251 Japan 21,395 46,939 15,501 — 83,835 Europe 15,421 21,319 25,329 — 62,069 Southeast Asia 18,735 12,667 8,862 — 40,264 $ 207,729 $ 274,133 $ 224,084 $ (13,457) $ 692,489 Three months ended July 3, 2021 (In thousands) SCEM MC AMH Inter-segment Total North America $ 54,675 $ 36,148 $ 55,977 $ (9,037) $ 137,763 Taiwan 27,300 53,194 24,865 — 105,359 China 25,219 41,903 25,866 — 92,988 South Korea 25,068 30,951 26,377 — 82,396 Japan 24,659 35,491 12,169 — 72,319 Europe 11,272 15,862 20,636 — 47,770 Southeast Asia 12,173 13,972 6,612 — 32,757 $ 180,366 $ 227,521 $ 172,502 $ (9,037) $ 571,352 Six months ended July 2, 2022 (In thousands) SCEM MC AMH Inter-segment Total North America $ 118,070 $ 71,268 $ 137,620 $ (24,982) $ 301,976 Taiwan 66,312 162,175 73,010 — 301,497 China 59,339 84,241 58,630 — 202,210 South Korea 49,243 63,135 60,028 — 172,406 Japan 44,694 94,598 28,365 — 167,657 Europe 29,110 39,693 47,575 — 116,378 Southeast Asia 37,382 25,660 16,969 — 80,011 $ 404,150 $ 540,770 $ 422,197 $ (24,982) $ 1,342,135 Six months ended July 3, 2021 (In thousands) SCEM MC AMH Inter-segment Total North America $ 103,739 $ 70,740 $ 101,442 $ (18,374) $ 257,547 Taiwan 55,979 98,024 52,671 — 206,674 China 45,881 83,592 46,443 — 175,916 South Korea 50,238 58,962 45,282 — 154,482 Japan 47,139 72,214 24,174 — 143,527 Europe 23,049 26,979 37,130 — 87,158 Southeast Asia 20,882 24,109 13,901 — 58,892 $ 346,907 $ 434,620 $ 321,043 $ (18,374) $ 1,084,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On July 28, 2022, the Company entered into an interest rate swap agreement. The interest rate swap is a floating-to-fixed interest rate swap contract to hedge the variability in SOFR-based interest payments associated with $1.95 billion of our $2.495 billion Initial Term Loan Facility. The notional amount is scheduled to decrease quarterly and will expire on December 30, 2025. The new interest rate swap was designated as a cash flow hedge based on certain qualitative assessments and we have determined that the hedge is effective and qualifies for hedge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2950</v>
      </c>
      <c r="C3" s="6" t="n">
        <v>402565</v>
      </c>
    </row>
    <row r="4">
      <c r="A4" s="4" t="inlineStr">
        <is>
          <t>Restricted cash</t>
        </is>
      </c>
      <c r="B4" s="5" t="n">
        <v>2490281</v>
      </c>
      <c r="C4" s="5" t="n">
        <v>0</v>
      </c>
    </row>
    <row r="5">
      <c r="A5" s="4" t="inlineStr">
        <is>
          <t>Trade accounts and notes receivable, net of allowance for credit losses of $3,161 and $2,349</t>
        </is>
      </c>
      <c r="B5" s="5" t="n">
        <v>381251</v>
      </c>
      <c r="C5" s="5" t="n">
        <v>347413</v>
      </c>
    </row>
    <row r="6">
      <c r="A6" s="4" t="inlineStr">
        <is>
          <t>Inventories, net</t>
        </is>
      </c>
      <c r="B6" s="5" t="n">
        <v>583766</v>
      </c>
      <c r="C6" s="5" t="n">
        <v>475213</v>
      </c>
    </row>
    <row r="7">
      <c r="A7" s="4" t="inlineStr">
        <is>
          <t>Deferred tax charges and refundable income taxes</t>
        </is>
      </c>
      <c r="B7" s="5" t="n">
        <v>38907</v>
      </c>
      <c r="C7" s="5" t="n">
        <v>35312</v>
      </c>
    </row>
    <row r="8">
      <c r="A8" s="4" t="inlineStr">
        <is>
          <t>Other current assets</t>
        </is>
      </c>
      <c r="B8" s="5" t="n">
        <v>129003</v>
      </c>
      <c r="C8" s="5" t="n">
        <v>52867</v>
      </c>
    </row>
    <row r="9">
      <c r="A9" s="4" t="inlineStr">
        <is>
          <t>Total current assets</t>
        </is>
      </c>
      <c r="B9" s="5" t="n">
        <v>3876158</v>
      </c>
      <c r="C9" s="5" t="n">
        <v>1313370</v>
      </c>
    </row>
    <row r="10">
      <c r="A10" s="4" t="inlineStr">
        <is>
          <t>Property, plant and equipment, net of accumulated depreciation of $696,495 and $653,104</t>
        </is>
      </c>
      <c r="B10" s="5" t="n">
        <v>779631</v>
      </c>
      <c r="C10" s="5" t="n">
        <v>654098</v>
      </c>
    </row>
    <row r="11">
      <c r="A11" s="3" t="inlineStr">
        <is>
          <t>Other assets:</t>
        </is>
      </c>
      <c r="B11" s="4" t="inlineStr">
        <is>
          <t xml:space="preserve"> </t>
        </is>
      </c>
      <c r="C11" s="4" t="inlineStr">
        <is>
          <t xml:space="preserve"> </t>
        </is>
      </c>
    </row>
    <row r="12">
      <c r="A12" s="4" t="inlineStr">
        <is>
          <t>Right-of-use assets</t>
        </is>
      </c>
      <c r="B12" s="5" t="n">
        <v>68389</v>
      </c>
      <c r="C12" s="5" t="n">
        <v>66563</v>
      </c>
    </row>
    <row r="13">
      <c r="A13" s="4" t="inlineStr">
        <is>
          <t>Goodwill</t>
        </is>
      </c>
      <c r="B13" s="5" t="n">
        <v>789540</v>
      </c>
      <c r="C13" s="5" t="n">
        <v>793702</v>
      </c>
    </row>
    <row r="14">
      <c r="A14" s="4" t="inlineStr">
        <is>
          <t>Intangible assets, net of accumulated amortization of $519,911 and $494,601</t>
        </is>
      </c>
      <c r="B14" s="5" t="n">
        <v>308871</v>
      </c>
      <c r="C14" s="5" t="n">
        <v>335113</v>
      </c>
    </row>
    <row r="15">
      <c r="A15" s="4" t="inlineStr">
        <is>
          <t>Deferred tax assets and other noncurrent tax assets</t>
        </is>
      </c>
      <c r="B15" s="5" t="n">
        <v>26549</v>
      </c>
      <c r="C15" s="5" t="n">
        <v>17671</v>
      </c>
    </row>
    <row r="16">
      <c r="A16" s="4" t="inlineStr">
        <is>
          <t>Other</t>
        </is>
      </c>
      <c r="B16" s="5" t="n">
        <v>12033</v>
      </c>
      <c r="C16" s="5" t="n">
        <v>11379</v>
      </c>
    </row>
    <row r="17">
      <c r="A17" s="4" t="inlineStr">
        <is>
          <t>Total assets</t>
        </is>
      </c>
      <c r="B17" s="5" t="n">
        <v>5861171</v>
      </c>
      <c r="C17" s="5" t="n">
        <v>3191896</v>
      </c>
    </row>
    <row r="18">
      <c r="A18" s="3" t="inlineStr">
        <is>
          <t>Current liabilities:</t>
        </is>
      </c>
      <c r="B18" s="4" t="inlineStr">
        <is>
          <t xml:space="preserve"> </t>
        </is>
      </c>
      <c r="C18" s="4" t="inlineStr">
        <is>
          <t xml:space="preserve"> </t>
        </is>
      </c>
    </row>
    <row r="19">
      <c r="A19" s="4" t="inlineStr">
        <is>
          <t>Accounts payable</t>
        </is>
      </c>
      <c r="B19" s="5" t="n">
        <v>146441</v>
      </c>
      <c r="C19" s="5" t="n">
        <v>130734</v>
      </c>
    </row>
    <row r="20">
      <c r="A20" s="4" t="inlineStr">
        <is>
          <t>Accrued payroll and related benefits</t>
        </is>
      </c>
      <c r="B20" s="5" t="n">
        <v>69623</v>
      </c>
      <c r="C20" s="5" t="n">
        <v>108818</v>
      </c>
    </row>
    <row r="21">
      <c r="A21" s="4" t="inlineStr">
        <is>
          <t>Accrued interest payable</t>
        </is>
      </c>
      <c r="B21" s="5" t="n">
        <v>33743</v>
      </c>
      <c r="C21" s="5" t="n">
        <v>6073</v>
      </c>
    </row>
    <row r="22">
      <c r="A22" s="4" t="inlineStr">
        <is>
          <t>Other accrued liabilities</t>
        </is>
      </c>
      <c r="B22" s="5" t="n">
        <v>94805</v>
      </c>
      <c r="C22" s="5" t="n">
        <v>84240</v>
      </c>
    </row>
    <row r="23">
      <c r="A23" s="4" t="inlineStr">
        <is>
          <t>Income taxes payable</t>
        </is>
      </c>
      <c r="B23" s="5" t="n">
        <v>48523</v>
      </c>
      <c r="C23" s="5" t="n">
        <v>49136</v>
      </c>
    </row>
    <row r="24">
      <c r="A24" s="4" t="inlineStr">
        <is>
          <t>Total current liabilities</t>
        </is>
      </c>
      <c r="B24" s="5" t="n">
        <v>393135</v>
      </c>
      <c r="C24" s="5" t="n">
        <v>379001</v>
      </c>
    </row>
    <row r="25">
      <c r="A25" s="4" t="inlineStr">
        <is>
          <t>Long-term debt, excluding current maturities, net of unamortized discount and debt issuance costs of $39,199 and $7,973</t>
        </is>
      </c>
      <c r="B25" s="5" t="n">
        <v>3408801</v>
      </c>
      <c r="C25" s="5" t="n">
        <v>937027</v>
      </c>
    </row>
    <row r="26">
      <c r="A26" s="4" t="inlineStr">
        <is>
          <t>Pension benefit obligations and other liabilities</t>
        </is>
      </c>
      <c r="B26" s="5" t="n">
        <v>35631</v>
      </c>
      <c r="C26" s="5" t="n">
        <v>37816</v>
      </c>
    </row>
    <row r="27">
      <c r="A27" s="4" t="inlineStr">
        <is>
          <t>Deferred tax liabilities and other noncurrent tax liabilities</t>
        </is>
      </c>
      <c r="B27" s="5" t="n">
        <v>49997</v>
      </c>
      <c r="C27" s="5" t="n">
        <v>64170</v>
      </c>
    </row>
    <row r="28">
      <c r="A28" s="4" t="inlineStr">
        <is>
          <t>Long-term lease liability</t>
        </is>
      </c>
      <c r="B28" s="5" t="n">
        <v>60893</v>
      </c>
      <c r="C28" s="5" t="n">
        <v>60101</v>
      </c>
    </row>
    <row r="29">
      <c r="A29" s="4" t="inlineStr">
        <is>
          <t>Commitments and contingent liabilities</t>
        </is>
      </c>
      <c r="B29" s="5" t="n">
        <v>0</v>
      </c>
      <c r="C29" s="5" t="n">
        <v>0</v>
      </c>
    </row>
    <row r="30">
      <c r="A30" s="3" t="inlineStr">
        <is>
          <t>Equity:</t>
        </is>
      </c>
      <c r="B30" s="4" t="inlineStr">
        <is>
          <t xml:space="preserve"> </t>
        </is>
      </c>
      <c r="C30" s="4" t="inlineStr">
        <is>
          <t xml:space="preserve"> </t>
        </is>
      </c>
    </row>
    <row r="31">
      <c r="A31" s="4" t="inlineStr">
        <is>
          <t>Preferred stock, par value $.01; 5,000,000 shares authorized; none issued and outstanding as of July 2, 2022 and December 31, 2021</t>
        </is>
      </c>
      <c r="B31" s="5" t="n">
        <v>0</v>
      </c>
      <c r="C31" s="5" t="n">
        <v>0</v>
      </c>
    </row>
    <row r="32">
      <c r="A32" s="4" t="inlineStr">
        <is>
          <t>Common stock, par value $.01; 400,000,000 shares authorized; issued and outstanding shares as of July 2, 2022: 136,172,896 and 135,970,496, respectively; issued and outstanding shares as of December 31, 2021: 135,719,366 and 135,516,966, respectively</t>
        </is>
      </c>
      <c r="B32" s="5" t="n">
        <v>1362</v>
      </c>
      <c r="C32" s="5" t="n">
        <v>1357</v>
      </c>
    </row>
    <row r="33">
      <c r="A33" s="4" t="inlineStr">
        <is>
          <t>Treasury stock, at cost: 202,400 shares held as of July 2, 2022 and December 31, 2021</t>
        </is>
      </c>
      <c r="B33" s="5" t="n">
        <v>-7112</v>
      </c>
      <c r="C33" s="5" t="n">
        <v>-7112</v>
      </c>
    </row>
    <row r="34">
      <c r="A34" s="4" t="inlineStr">
        <is>
          <t>Additional paid-in capital</t>
        </is>
      </c>
      <c r="B34" s="5" t="n">
        <v>891967</v>
      </c>
      <c r="C34" s="5" t="n">
        <v>879845</v>
      </c>
    </row>
    <row r="35">
      <c r="A35" s="4" t="inlineStr">
        <is>
          <t>Retained earnings</t>
        </is>
      </c>
      <c r="B35" s="5" t="n">
        <v>1077651</v>
      </c>
      <c r="C35" s="5" t="n">
        <v>879776</v>
      </c>
    </row>
    <row r="36">
      <c r="A36" s="4" t="inlineStr">
        <is>
          <t>Accumulated other comprehensive loss</t>
        </is>
      </c>
      <c r="B36" s="5" t="n">
        <v>-51154</v>
      </c>
      <c r="C36" s="5" t="n">
        <v>-40085</v>
      </c>
    </row>
    <row r="37">
      <c r="A37" s="4" t="inlineStr">
        <is>
          <t>Total equity</t>
        </is>
      </c>
      <c r="B37" s="5" t="n">
        <v>1912714</v>
      </c>
      <c r="C37" s="5" t="n">
        <v>1713781</v>
      </c>
    </row>
    <row r="38">
      <c r="A38" s="4" t="inlineStr">
        <is>
          <t>Total liabilities and equity</t>
        </is>
      </c>
      <c r="B38" s="6" t="n">
        <v>5861171</v>
      </c>
      <c r="C38" s="6" t="n">
        <v>3191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ly 2, 2022 and December 31, 2021, and the results of operations and comprehensive income for the three and six months ended July 2, 2022 and July 3, 2021, the equity statements as of and for the three and six months ended July 2, 2022 and July 3, 2021, and cash flows for the six months ended July 2, 2022 and July 3, 2021.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1. The results of operations for the three and six months ended July 2, 2022 are not necessarily indicative of the results to be expected for the full year.</t>
        </is>
      </c>
    </row>
    <row r="8">
      <c r="A8" s="4" t="inlineStr">
        <is>
          <t>Fair Value of Financial Instruments</t>
        </is>
      </c>
      <c r="B8" s="4" t="inlineStr">
        <is>
          <t>Fair Value of Financial Instruments The carrying value of cash and cash equivalents, restricted cash, accounts receivable, accounts payable, accrued payroll and related benefits, and other accrued liabilities approximates fair value due to the short maturity of those items. The fair value of long-term debt, including current maturities, was $3,141.8 million at July 2, 2022, compared to the carrying amount of long-term debt, including current maturities, of $3,408.8 million at July 2, 2022.</t>
        </is>
      </c>
    </row>
    <row r="9">
      <c r="A9" s="4" t="inlineStr">
        <is>
          <t>Recent Accounting Pronouncements</t>
        </is>
      </c>
      <c r="B9" s="4" t="inlineStr">
        <is>
          <t>Recently Adopted Accounting Pronouncements The Company currently has no material recently adopted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6 Months Ended</t>
        </is>
      </c>
    </row>
    <row r="2">
      <c r="B2" s="2" t="inlineStr">
        <is>
          <t>Jul. 02, 2022</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densed consolidated balance sheet. (In thousands) July 2, 2022 July 3, 2021 Balance at beginning of period $ 23,050 $ 13,852 Revenue recognized that was included in the contract liability balance at the beginning of the period (15,585) (12,306) Increases due to cash received, excluding amounts recognized as revenue during the period 25,770 17,060 Balance at end of period $ 33,235 $ 18,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Precision Microchemicals</t>
        </is>
      </c>
      <c r="B1" s="2" t="inlineStr">
        <is>
          <t>6 Months Ended</t>
        </is>
      </c>
    </row>
    <row r="2">
      <c r="B2" s="2" t="inlineStr">
        <is>
          <t>Jul. 02, 2022</t>
        </is>
      </c>
    </row>
    <row r="3">
      <c r="A3" s="3" t="inlineStr">
        <is>
          <t>Business Acquisition [Line Items]</t>
        </is>
      </c>
      <c r="B3" s="4" t="inlineStr">
        <is>
          <t xml:space="preserve"> </t>
        </is>
      </c>
    </row>
    <row r="4">
      <c r="A4" s="4" t="inlineStr">
        <is>
          <t>Schedule of Business Acquisitions, by Acquisition</t>
        </is>
      </c>
      <c r="B4" s="4" t="inlineStr">
        <is>
          <t xml:space="preserve">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
        </is>
      </c>
    </row>
    <row r="5">
      <c r="A5" s="4" t="inlineStr">
        <is>
          <t>Finite-Lived and Indefinite-Lived Intangible Assets Acquired as Part of Business Combination</t>
        </is>
      </c>
      <c r="B5" s="4" t="inlineStr">
        <is>
          <t>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l. 02, 2022</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condensed consolidated balance sheet that sum to the total of the same amounts shown in the condensed consolidated statement of cash flows. (In thousands) July 2, 2022 December 31, 2021 Cash and cash equivalents $ 252,950 $ 402,565 Restricted cash 2,490,281 — Total cash, cash equivalents and restricted cash $ 2,743,231 $ 402,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consist of the following: (In thousands) July 2, 2022 December 31, 2021 Raw materials $ 258,188 $ 191,986 Work-in-process 49,866 40,257 Finished goods 275,712 242,970 Total inventories, net $ 583,766 $ 475,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1 $ 470,875 $ 248,725 $ 74,102 $ 793,702 Purchase accounting adjustments 5 — — 5 Foreign currency translation (64) (4,103) — (4,167) July 2, 2022 $ 470,816 $ 244,622 $ 74,102 $ 789,540 </t>
        </is>
      </c>
    </row>
    <row r="5">
      <c r="A5" s="4" t="inlineStr">
        <is>
          <t>Schedule of Acquired Finite-Lived Intangible Assets by Major Class</t>
        </is>
      </c>
      <c r="B5" s="4" t="inlineStr">
        <is>
          <t xml:space="preserve">Identifiable intangible assets at July 2, 2022 and December 31, 2021 consist of the following: July 2, 2022 (In thousands) Gross carrying Accumulated Net carrying Developed technology $ 293,829 $ 238,523 $ 55,306 Trademarks and trade names 33,442 21,290 12,152 Customer relationships 481,224 245,190 236,034 Other 20,287 14,908 5,379 $ 828,782 $ 519,911 $ 308,871 December 31, 2021 (In thousands) Gross carrying Accumulated Net carrying Developed technology $ 293,982 $ 232,722 $ 61,260 Trademarks and trade names 33,553 20,340 13,213 Customer relationships 481,674 227,350 254,324 Other 20,505 14,189 6,316 $ 829,714 $ 494,601 $ 335,113 </t>
        </is>
      </c>
    </row>
    <row r="6">
      <c r="A6" s="4" t="inlineStr">
        <is>
          <t>Estimated Future Amortization Expense</t>
        </is>
      </c>
      <c r="B6" s="4" t="inlineStr">
        <is>
          <t xml:space="preserve">Future amortization expense during the remainder of 2022, each of the succeeding four years and thereafter relating to intangible assets currently recorded in the Company’s condensed consolidated balance sheets is estimated to be the following at July 2, 2022: (In thousands) Remaining 2022 2023 2024 2025 2026 Thereafter Total Future amortization expense $ 25,553 50,280 37,490 31,129 28,901 135,518 $ 308,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Debt</t>
        </is>
      </c>
      <c r="B4" s="4" t="inlineStr">
        <is>
          <t xml:space="preserve">Long-term debt as of July 2, 2022 and December 31, 2021 consists of the following: (In thousands) July 2, 2022 December 31, 2021 Senior unsecured notes due 2030 $ 895,000 $ — Senior secured notes due 2029 1,600,000 — Senior unsecured notes due 2029 400,000 400,000 Senior unsecured notes due 2028 400,000 400,000 Senior secured term loan facility due 2025 1 145,000 145,000 Revolving facility due 2026 8,000 — 3,448,000 945,000 Unamortized discount and debt issuance costs 39,199 7,973 Total long-term debt $ 3,408,801 $ 937,027 </t>
        </is>
      </c>
    </row>
    <row r="5">
      <c r="A5" s="4" t="inlineStr">
        <is>
          <t>Schedule of Maturities of Long-term Debt</t>
        </is>
      </c>
      <c r="B5" s="4" t="inlineStr">
        <is>
          <t xml:space="preserve">Annual maturities of long-term debt, excluding unamortized discount and issuance costs, due as of July 2, 2022 are as follows: (In thousands) 2022 2023 2024 2025 1 2026 Thereafter Total Contractual debt obligation maturities* $ — — — 145,000 8,000 3,295,000 $ 3,44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l. 02, 2022</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Six months ended (In thousands) July 2, 2022 July 3, 2021 July 2, 2022 July 3, 2021 Basic—weighted common shares outstanding 135,895 135,498 135,783 135,283 Weighted common shares assumed upon exercise of stock options and vesting of restricted common stock 559 1,035 720 1,235 Diluted—weighted common shares and common shares equivalent outstanding 136,454 136,533 136,503 136,518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and six months ended July 2, 2022 and July 3, 2021: Three months ended Six months ended (In thousands) July 2, 2022 July 3, 2021 July 2, 2022 July 3, 2021 Shares excluded from calculations of diluted EPS 595 167 519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l. 02, 2022</t>
        </is>
      </c>
    </row>
    <row r="3">
      <c r="A3" s="3" t="inlineStr">
        <is>
          <t>Other Income and Expenses [Abstract]</t>
        </is>
      </c>
      <c r="B3" s="4" t="inlineStr">
        <is>
          <t xml:space="preserve"> </t>
        </is>
      </c>
    </row>
    <row r="4">
      <c r="A4" s="4" t="inlineStr">
        <is>
          <t>Other expense (income), net</t>
        </is>
      </c>
      <c r="B4" s="4" t="inlineStr">
        <is>
          <t xml:space="preserve">Other expense, net for the three and six months ended July 2, 2022 and July 3, 2021 consists of the following: Three months ended Six months ended (In thousands) July 2, 2022 July 3, 2021 July 2, 2022 July 3, 2021 Loss on foreign currency transactions $ 10,046 $ 98 $ 14,623 $ 4,362 Loss on extinguishment of debt and modification — 23,338 — 23,338 Other, net (427) 124 (102) 190 Other expense, net $ 9,619 $ 23,560 $ 14,521 $ 27,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l. 02, 2022</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Three months ended Six months ended (In thousands) July 2, 2022 July 3, 2021 July 2, 2022 July 3, 2021 Net sales SCEM $ 207,729 $ 180,366 $ 404,150 $ 346,907 MC 274,133 227,521 540,770 434,620 AMH 224,084 172,502 422,197 321,043 Inter-segment elimination (13,457) (9,037) (24,982) (18,374) Total net sales $ 692,489 $ 571,352 $ 1,342,135 $ 1,084,196 Three months ended Six months ended (In thousands) July 2, 2022 July 3, 2021 July 2, 2022 July 3, 2021 Segment profit SCEM $ 45,718 $ 44,945 $ 94,569 $ 79,501 MC 100,107 78,132 198,725 148,698 AMH 46,926 42,093 93,616 74,188 Total segment profit $ 192,751 $ 165,170 $ 386,910 $ 302,387 </t>
        </is>
      </c>
    </row>
    <row r="5">
      <c r="A5" s="4" t="inlineStr">
        <is>
          <t>Reconciliation of Total Segment Profit to Operating Income</t>
        </is>
      </c>
      <c r="B5" s="4" t="inlineStr">
        <is>
          <t xml:space="preserve">The following table reconciles total segment profit to income before income tax expense: Three months ended Six months ended (In thousands) July 2, 2022 July 3, 2021 July 2, 2022 July 3, 2021 Total segment profit $ 192,751 $ 165,170 $ 386,910 $ 302,387 Less: Amortization of intangible assets 12,494 11,902 25,145 23,773 Unallocated general and administrative expenses 22,287 14,379 40,449 25,747 Operating income 157,970 138,889 321,316 252,867 Interest expense 32,001 10,697 44,877 22,349 Interest income (658) (54) (670) (125) Other expense, net 9,619 23,560 14,521 27,890 Income before income tax expense $ 117,008 $ 104,686 $ 262,588 $ 202,753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and six months ended July 2, 2022 and July 3, 2021, respectively. Three months ended July 2, 2022 (In thousands) SCEM MC AMH Inter-segment Total North America $ 60,766 $ 35,913 $ 73,279 $ (13,457) $ 156,501 Taiwan 33,808 84,132 39,292 — 157,232 China 32,815 43,720 31,802 — 108,337 South Korea 24,789 29,443 30,019 — 84,251 Japan 21,395 46,939 15,501 — 83,835 Europe 15,421 21,319 25,329 — 62,069 Southeast Asia 18,735 12,667 8,862 — 40,264 $ 207,729 $ 274,133 $ 224,084 $ (13,457) $ 692,489 Three months ended July 3, 2021 (In thousands) SCEM MC AMH Inter-segment Total North America $ 54,675 $ 36,148 $ 55,977 $ (9,037) $ 137,763 Taiwan 27,300 53,194 24,865 — 105,359 China 25,219 41,903 25,866 — 92,988 South Korea 25,068 30,951 26,377 — 82,396 Japan 24,659 35,491 12,169 — 72,319 Europe 11,272 15,862 20,636 — 47,770 Southeast Asia 12,173 13,972 6,612 — 32,757 $ 180,366 $ 227,521 $ 172,502 $ (9,037) $ 571,352 Six months ended July 2, 2022 (In thousands) SCEM MC AMH Inter-segment Total North America $ 118,070 $ 71,268 $ 137,620 $ (24,982) $ 301,976 Taiwan 66,312 162,175 73,010 — 301,497 China 59,339 84,241 58,630 — 202,210 South Korea 49,243 63,135 60,028 — 172,406 Japan 44,694 94,598 28,365 — 167,657 Europe 29,110 39,693 47,575 — 116,378 Southeast Asia 37,382 25,660 16,969 — 80,011 $ 404,150 $ 540,770 $ 422,197 $ (24,982) $ 1,342,135 Six months ended July 3, 2021 (In thousands) SCEM MC AMH Inter-segment Total North America $ 103,739 $ 70,740 $ 101,442 $ (18,374) $ 257,547 Taiwan 55,979 98,024 52,671 — 206,674 China 45,881 83,592 46,443 — 175,916 South Korea 50,238 58,962 45,282 — 154,482 Japan 47,139 72,214 24,174 — 143,527 Europe 23,049 26,979 37,130 — 87,158 Southeast Asia 20,882 24,109 13,901 — 58,892 $ 346,907 $ 434,620 $ 321,043 $ (18,374) $ 1,084,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2, 2022</t>
        </is>
      </c>
      <c r="C1" s="2" t="inlineStr">
        <is>
          <t>Dec. 31, 2021</t>
        </is>
      </c>
    </row>
    <row r="2">
      <c r="A2" s="4" t="inlineStr">
        <is>
          <t>Trade accounts and notes receivable, allowance for doubtful accounts</t>
        </is>
      </c>
      <c r="B2" s="6" t="n">
        <v>3161</v>
      </c>
      <c r="C2" s="6" t="n">
        <v>2349</v>
      </c>
    </row>
    <row r="3">
      <c r="A3" s="4" t="inlineStr">
        <is>
          <t>Property, plant and equipment, accumulated depreciation</t>
        </is>
      </c>
      <c r="B3" s="5" t="n">
        <v>696495</v>
      </c>
      <c r="C3" s="5" t="n">
        <v>653104</v>
      </c>
    </row>
    <row r="4">
      <c r="A4" s="4" t="inlineStr">
        <is>
          <t>Intangible assets, Accumulated amortization</t>
        </is>
      </c>
      <c r="B4" s="5" t="n">
        <v>519911</v>
      </c>
      <c r="C4" s="5" t="n">
        <v>494601</v>
      </c>
    </row>
    <row r="5">
      <c r="A5" s="4" t="inlineStr">
        <is>
          <t>Unamortized discount and debt issuance costs</t>
        </is>
      </c>
      <c r="B5" s="6" t="n">
        <v>39199</v>
      </c>
      <c r="C5" s="6" t="n">
        <v>7973</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36172896</v>
      </c>
      <c r="C12" s="5" t="n">
        <v>135719366</v>
      </c>
    </row>
    <row r="13">
      <c r="A13" s="4" t="inlineStr">
        <is>
          <t>Common stock, shares outstanding</t>
        </is>
      </c>
      <c r="B13" s="5" t="n">
        <v>135970496</v>
      </c>
      <c r="C13" s="5" t="n">
        <v>135516966</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details (Details) - USD ($) $ in Thousands</t>
        </is>
      </c>
      <c r="B1" s="2" t="inlineStr">
        <is>
          <t>Jul. 02, 2022</t>
        </is>
      </c>
      <c r="C1" s="2" t="inlineStr">
        <is>
          <t>Dec. 31, 2021</t>
        </is>
      </c>
    </row>
    <row r="2">
      <c r="A2" s="3" t="inlineStr">
        <is>
          <t>Accounting Policies [Abstract]</t>
        </is>
      </c>
      <c r="B2" s="4" t="inlineStr">
        <is>
          <t xml:space="preserve"> </t>
        </is>
      </c>
      <c r="C2" s="4" t="inlineStr">
        <is>
          <t xml:space="preserve"> </t>
        </is>
      </c>
    </row>
    <row r="3">
      <c r="A3" s="4" t="inlineStr">
        <is>
          <t>Long-term Debt, Fair Value</t>
        </is>
      </c>
      <c r="B3" s="6" t="n">
        <v>3141800</v>
      </c>
      <c r="C3" s="4" t="inlineStr">
        <is>
          <t xml:space="preserve"> </t>
        </is>
      </c>
    </row>
    <row r="4">
      <c r="A4" s="4" t="inlineStr">
        <is>
          <t>Long-term Debt</t>
        </is>
      </c>
      <c r="B4" s="6" t="n">
        <v>3408801</v>
      </c>
      <c r="C4" s="6" t="n">
        <v>937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6 Months Ended</t>
        </is>
      </c>
    </row>
    <row r="2">
      <c r="B2" s="2" t="inlineStr">
        <is>
          <t>Jul. 02, 2022</t>
        </is>
      </c>
      <c r="C2" s="2" t="inlineStr">
        <is>
          <t>Jul. 03, 2021</t>
        </is>
      </c>
    </row>
    <row r="3">
      <c r="A3" s="3" t="inlineStr">
        <is>
          <t>Revenues [Abstract]</t>
        </is>
      </c>
      <c r="B3" s="4" t="inlineStr">
        <is>
          <t xml:space="preserve"> </t>
        </is>
      </c>
      <c r="C3" s="4" t="inlineStr">
        <is>
          <t xml:space="preserve"> </t>
        </is>
      </c>
    </row>
    <row r="4">
      <c r="A4" s="4" t="inlineStr">
        <is>
          <t>Balance at beginning of period</t>
        </is>
      </c>
      <c r="B4" s="6" t="n">
        <v>23050</v>
      </c>
      <c r="C4" s="6" t="n">
        <v>13852</v>
      </c>
    </row>
    <row r="5">
      <c r="A5" s="4" t="inlineStr">
        <is>
          <t>Revenue recognized that was included in the contract liability balance at the beginning of the period</t>
        </is>
      </c>
      <c r="B5" s="5" t="n">
        <v>-15585</v>
      </c>
      <c r="C5" s="5" t="n">
        <v>-12306</v>
      </c>
    </row>
    <row r="6">
      <c r="A6" s="4" t="inlineStr">
        <is>
          <t>Increases due to cash received, excluding amounts recognized as revenue during the period</t>
        </is>
      </c>
      <c r="B6" s="5" t="n">
        <v>25770</v>
      </c>
      <c r="C6" s="5" t="n">
        <v>17060</v>
      </c>
    </row>
    <row r="7">
      <c r="A7" s="4" t="inlineStr">
        <is>
          <t>Balance at end of period</t>
        </is>
      </c>
      <c r="B7" s="6" t="n">
        <v>33235</v>
      </c>
      <c r="C7" s="6" t="n">
        <v>186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CMC Acquisition (Details) - USD ($) $ / shares in Units, $ in Thousands</t>
        </is>
      </c>
      <c r="C1" s="2" t="inlineStr">
        <is>
          <t>6 Months Ended</t>
        </is>
      </c>
    </row>
    <row r="2">
      <c r="B2" s="2" t="inlineStr">
        <is>
          <t>Jul. 06, 2022</t>
        </is>
      </c>
      <c r="C2" s="2" t="inlineStr">
        <is>
          <t>Jul. 02, 2022</t>
        </is>
      </c>
      <c r="D2" s="2" t="inlineStr">
        <is>
          <t>Jul. 03, 2021</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 net of cash acquired</t>
        </is>
      </c>
      <c r="B4" s="4" t="inlineStr">
        <is>
          <t xml:space="preserve"> </t>
        </is>
      </c>
      <c r="C4" s="6" t="n">
        <v>0</v>
      </c>
      <c r="D4" s="6" t="n">
        <v>2250</v>
      </c>
    </row>
    <row r="5">
      <c r="A5" s="4" t="inlineStr">
        <is>
          <t>CMC Materials | Subsequent Ev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ate of acquisition</t>
        </is>
      </c>
      <c r="B7" s="4" t="inlineStr">
        <is>
          <t>Jul.  06,  2022</t>
        </is>
      </c>
      <c r="C7" s="4" t="inlineStr">
        <is>
          <t xml:space="preserve"> </t>
        </is>
      </c>
      <c r="D7" s="4" t="inlineStr">
        <is>
          <t xml:space="preserve"> </t>
        </is>
      </c>
    </row>
    <row r="8">
      <c r="A8" s="4" t="inlineStr">
        <is>
          <t>Business Acquisition, Share Price</t>
        </is>
      </c>
      <c r="B8" s="6" t="n">
        <v>133</v>
      </c>
      <c r="C8" s="4" t="inlineStr">
        <is>
          <t xml:space="preserve"> </t>
        </is>
      </c>
      <c r="D8" s="4" t="inlineStr">
        <is>
          <t xml:space="preserve"> </t>
        </is>
      </c>
    </row>
    <row r="9">
      <c r="A9" s="4" t="inlineStr">
        <is>
          <t>Stock Issued During Period, Shares, Acquisitions</t>
        </is>
      </c>
      <c r="B9" s="8" t="n">
        <v>0.4506</v>
      </c>
      <c r="C9" s="4" t="inlineStr">
        <is>
          <t xml:space="preserve"> </t>
        </is>
      </c>
      <c r="D9" s="4" t="inlineStr">
        <is>
          <t xml:space="preserve"> </t>
        </is>
      </c>
    </row>
    <row r="10">
      <c r="A10" s="4" t="inlineStr">
        <is>
          <t>Payments to acquire business</t>
        </is>
      </c>
      <c r="B10" s="6" t="n">
        <v>5700000</v>
      </c>
      <c r="C10" s="4" t="inlineStr">
        <is>
          <t xml:space="preserve"> </t>
        </is>
      </c>
      <c r="D10" s="4" t="inlineStr">
        <is>
          <t xml:space="preserve"> </t>
        </is>
      </c>
    </row>
    <row r="11">
      <c r="A11" s="4" t="inlineStr">
        <is>
          <t>Acquisition of businesses, net of cash acquired</t>
        </is>
      </c>
      <c r="B11" s="6" t="n">
        <v>3800000</v>
      </c>
      <c r="C11" s="4" t="inlineStr">
        <is>
          <t xml:space="preserve"> </t>
        </is>
      </c>
      <c r="D11" s="4" t="inlineStr">
        <is>
          <t xml:space="preserve"> </t>
        </is>
      </c>
    </row>
    <row r="12">
      <c r="A12" s="4" t="inlineStr">
        <is>
          <t>Business Acquisition, Equity Interest Issued or Issuable, Number of Shares</t>
        </is>
      </c>
      <c r="B12" s="5" t="n">
        <v>12900000</v>
      </c>
      <c r="C12" s="4" t="inlineStr">
        <is>
          <t xml:space="preserve"> </t>
        </is>
      </c>
      <c r="D12" s="4" t="inlineStr">
        <is>
          <t xml:space="preserve"> </t>
        </is>
      </c>
    </row>
    <row r="13">
      <c r="A13" s="4" t="inlineStr">
        <is>
          <t>Payments for Deposits Applied to Debt Retirements</t>
        </is>
      </c>
      <c r="B13" s="6" t="n">
        <v>900000</v>
      </c>
      <c r="C13" s="4" t="inlineStr">
        <is>
          <t xml:space="preserve"> </t>
        </is>
      </c>
      <c r="D13" s="4" t="inlineStr">
        <is>
          <t xml:space="preserve"> </t>
        </is>
      </c>
    </row>
    <row r="14">
      <c r="A14" s="4" t="inlineStr">
        <is>
          <t>Cash Acquired from Acquisition</t>
        </is>
      </c>
      <c r="B14" s="6" t="n">
        <v>2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24" customWidth="1" min="3" max="3"/>
    <col width="14" customWidth="1" min="4" max="4"/>
    <col width="14" customWidth="1" min="5" max="5"/>
  </cols>
  <sheetData>
    <row r="1">
      <c r="A1" s="1" t="inlineStr">
        <is>
          <t>Precision Microchemicals Acquisition (Details) - USD ($) $ in Thousands</t>
        </is>
      </c>
      <c r="C1" s="2" t="inlineStr">
        <is>
          <t>3 Months Ended</t>
        </is>
      </c>
    </row>
    <row r="2">
      <c r="B2" s="2" t="inlineStr">
        <is>
          <t>Nov. 30, 2021</t>
        </is>
      </c>
      <c r="C2" s="2" t="inlineStr">
        <is>
          <t>Apr. 02, 2022</t>
        </is>
      </c>
      <c r="D2" s="2" t="inlineStr">
        <is>
          <t>Jul. 02,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89540</v>
      </c>
      <c r="E4" s="6" t="n">
        <v>793702</v>
      </c>
    </row>
    <row r="5">
      <c r="A5" s="4" t="inlineStr">
        <is>
          <t>Precision Microchemical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Nov. 30,  2021</t>
        </is>
      </c>
      <c r="C7" s="4" t="inlineStr">
        <is>
          <t xml:space="preserve"> </t>
        </is>
      </c>
      <c r="D7" s="4" t="inlineStr">
        <is>
          <t xml:space="preserve"> </t>
        </is>
      </c>
      <c r="E7" s="4" t="inlineStr">
        <is>
          <t xml:space="preserve"> </t>
        </is>
      </c>
    </row>
    <row r="8">
      <c r="A8" s="4" t="inlineStr">
        <is>
          <t>Inventories, net</t>
        </is>
      </c>
      <c r="B8" s="6" t="n">
        <v>967</v>
      </c>
      <c r="C8" s="6" t="n">
        <v>967</v>
      </c>
      <c r="D8" s="4" t="inlineStr">
        <is>
          <t xml:space="preserve"> </t>
        </is>
      </c>
      <c r="E8" s="4" t="inlineStr">
        <is>
          <t xml:space="preserve"> </t>
        </is>
      </c>
    </row>
    <row r="9">
      <c r="A9" s="4" t="inlineStr">
        <is>
          <t>Other current assets</t>
        </is>
      </c>
      <c r="B9" s="5" t="n">
        <v>19</v>
      </c>
      <c r="C9" s="5" t="n">
        <v>19</v>
      </c>
      <c r="D9" s="4" t="inlineStr">
        <is>
          <t xml:space="preserve"> </t>
        </is>
      </c>
      <c r="E9" s="4" t="inlineStr">
        <is>
          <t xml:space="preserve"> </t>
        </is>
      </c>
    </row>
    <row r="10">
      <c r="A10" s="4" t="inlineStr">
        <is>
          <t>Identifiable intangible assets</t>
        </is>
      </c>
      <c r="B10" s="5" t="n">
        <v>44910</v>
      </c>
      <c r="C10" s="6" t="n">
        <v>44910</v>
      </c>
      <c r="D10" s="4" t="inlineStr">
        <is>
          <t xml:space="preserve"> </t>
        </is>
      </c>
      <c r="E10" s="4" t="inlineStr">
        <is>
          <t xml:space="preserve"> </t>
        </is>
      </c>
    </row>
    <row r="11">
      <c r="A11" s="4" t="inlineStr">
        <is>
          <t>Acquired Finite-lived Intangible Assets, Weighted Average Useful Life</t>
        </is>
      </c>
      <c r="B11" s="4" t="inlineStr">
        <is>
          <t xml:space="preserve"> </t>
        </is>
      </c>
      <c r="C11" s="4" t="inlineStr">
        <is>
          <t>14 years 1 month 6 days</t>
        </is>
      </c>
      <c r="D11" s="4" t="inlineStr">
        <is>
          <t xml:space="preserve"> </t>
        </is>
      </c>
      <c r="E11" s="4" t="inlineStr">
        <is>
          <t xml:space="preserve"> </t>
        </is>
      </c>
    </row>
    <row r="12">
      <c r="A12" s="4" t="inlineStr">
        <is>
          <t>Right-of-use assets</t>
        </is>
      </c>
      <c r="B12" s="5" t="n">
        <v>1912</v>
      </c>
      <c r="C12" s="6" t="n">
        <v>1912</v>
      </c>
      <c r="D12" s="4" t="inlineStr">
        <is>
          <t xml:space="preserve"> </t>
        </is>
      </c>
      <c r="E12" s="4" t="inlineStr">
        <is>
          <t xml:space="preserve"> </t>
        </is>
      </c>
    </row>
    <row r="13">
      <c r="A13" s="4" t="inlineStr">
        <is>
          <t>Property, plant and equipment</t>
        </is>
      </c>
      <c r="B13" s="5" t="n">
        <v>1002</v>
      </c>
      <c r="C13" s="5" t="n">
        <v>1002</v>
      </c>
      <c r="D13" s="4" t="inlineStr">
        <is>
          <t xml:space="preserve"> </t>
        </is>
      </c>
      <c r="E13" s="4" t="inlineStr">
        <is>
          <t xml:space="preserve"> </t>
        </is>
      </c>
    </row>
    <row r="14">
      <c r="A14" s="4" t="inlineStr">
        <is>
          <t>Other noncurrent assets</t>
        </is>
      </c>
      <c r="B14" s="5" t="n">
        <v>18</v>
      </c>
      <c r="C14" s="5" t="n">
        <v>18</v>
      </c>
      <c r="D14" s="4" t="inlineStr">
        <is>
          <t xml:space="preserve"> </t>
        </is>
      </c>
      <c r="E14" s="4" t="inlineStr">
        <is>
          <t xml:space="preserve"> </t>
        </is>
      </c>
    </row>
    <row r="15">
      <c r="A15" s="4" t="inlineStr">
        <is>
          <t>Accounts payable and accrued liabilities</t>
        </is>
      </c>
      <c r="B15" s="5" t="n">
        <v>-43</v>
      </c>
      <c r="C15" s="5" t="n">
        <v>-30</v>
      </c>
      <c r="D15" s="4" t="inlineStr">
        <is>
          <t xml:space="preserve"> </t>
        </is>
      </c>
      <c r="E15" s="4" t="inlineStr">
        <is>
          <t xml:space="preserve"> </t>
        </is>
      </c>
    </row>
    <row r="16">
      <c r="A16" s="4" t="inlineStr">
        <is>
          <t>Short-term lease liability</t>
        </is>
      </c>
      <c r="B16" s="5" t="n">
        <v>-170</v>
      </c>
      <c r="C16" s="5" t="n">
        <v>-170</v>
      </c>
      <c r="D16" s="4" t="inlineStr">
        <is>
          <t xml:space="preserve"> </t>
        </is>
      </c>
      <c r="E16" s="4" t="inlineStr">
        <is>
          <t xml:space="preserve"> </t>
        </is>
      </c>
    </row>
    <row r="17">
      <c r="A17" s="4" t="inlineStr">
        <is>
          <t>Long-term lease liability</t>
        </is>
      </c>
      <c r="B17" s="5" t="n">
        <v>-1742</v>
      </c>
      <c r="C17" s="5" t="n">
        <v>-1742</v>
      </c>
      <c r="D17" s="4" t="inlineStr">
        <is>
          <t xml:space="preserve"> </t>
        </is>
      </c>
      <c r="E17" s="4" t="inlineStr">
        <is>
          <t xml:space="preserve"> </t>
        </is>
      </c>
    </row>
    <row r="18">
      <c r="A18" s="4" t="inlineStr">
        <is>
          <t>Net assets acquired</t>
        </is>
      </c>
      <c r="B18" s="5" t="n">
        <v>46873</v>
      </c>
      <c r="C18" s="5" t="n">
        <v>46886</v>
      </c>
      <c r="D18" s="4" t="inlineStr">
        <is>
          <t xml:space="preserve"> </t>
        </is>
      </c>
      <c r="E18" s="4" t="inlineStr">
        <is>
          <t xml:space="preserve"> </t>
        </is>
      </c>
    </row>
    <row r="19">
      <c r="A19" s="4" t="inlineStr">
        <is>
          <t>Goodwill</t>
        </is>
      </c>
      <c r="B19" s="5" t="n">
        <v>42819</v>
      </c>
      <c r="C19" s="5" t="n">
        <v>42824</v>
      </c>
      <c r="D19" s="4" t="inlineStr">
        <is>
          <t xml:space="preserve"> </t>
        </is>
      </c>
      <c r="E19" s="4" t="inlineStr">
        <is>
          <t xml:space="preserve"> </t>
        </is>
      </c>
    </row>
    <row r="20">
      <c r="A20" s="4" t="inlineStr">
        <is>
          <t>Total purchase price, net of cash acquired</t>
        </is>
      </c>
      <c r="B20" s="6" t="n">
        <v>89692</v>
      </c>
      <c r="C20" s="5" t="n">
        <v>89710</v>
      </c>
      <c r="D20" s="4" t="inlineStr">
        <is>
          <t xml:space="preserve"> </t>
        </is>
      </c>
      <c r="E20" s="4" t="inlineStr">
        <is>
          <t xml:space="preserve"> </t>
        </is>
      </c>
    </row>
    <row r="21">
      <c r="A21" s="4" t="inlineStr">
        <is>
          <t>Precision Microchemicals | Other Intangible Asse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4" t="inlineStr">
        <is>
          <t xml:space="preserve"> </t>
        </is>
      </c>
      <c r="C23" s="5" t="n">
        <v>110</v>
      </c>
      <c r="D23" s="4" t="inlineStr">
        <is>
          <t xml:space="preserve"> </t>
        </is>
      </c>
      <c r="E23" s="4" t="inlineStr">
        <is>
          <t xml:space="preserve"> </t>
        </is>
      </c>
    </row>
    <row r="24">
      <c r="A24" s="4" t="inlineStr">
        <is>
          <t>Precision Microchemicals | Developed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4" t="inlineStr">
        <is>
          <t xml:space="preserve"> </t>
        </is>
      </c>
      <c r="C26" s="6" t="n">
        <v>9600</v>
      </c>
      <c r="D26" s="4" t="inlineStr">
        <is>
          <t xml:space="preserve"> </t>
        </is>
      </c>
      <c r="E26" s="4" t="inlineStr">
        <is>
          <t xml:space="preserve"> </t>
        </is>
      </c>
    </row>
    <row r="27">
      <c r="A27" s="4" t="inlineStr">
        <is>
          <t>Acquired Finite-lived Intangible Assets, Weighted Average Useful Life</t>
        </is>
      </c>
      <c r="B27" s="4" t="inlineStr">
        <is>
          <t xml:space="preserve"> </t>
        </is>
      </c>
      <c r="C27" s="4" t="inlineStr">
        <is>
          <t>9 years</t>
        </is>
      </c>
      <c r="D27" s="4" t="inlineStr">
        <is>
          <t xml:space="preserve"> </t>
        </is>
      </c>
      <c r="E27" s="4" t="inlineStr">
        <is>
          <t xml:space="preserve"> </t>
        </is>
      </c>
    </row>
    <row r="28">
      <c r="A28" s="4" t="inlineStr">
        <is>
          <t>Precision Microchemicals | Trademarks and Trade nam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t>
        </is>
      </c>
      <c r="B30" s="4" t="inlineStr">
        <is>
          <t xml:space="preserve"> </t>
        </is>
      </c>
      <c r="C30" s="6" t="n">
        <v>3400</v>
      </c>
      <c r="D30" s="4" t="inlineStr">
        <is>
          <t xml:space="preserve"> </t>
        </is>
      </c>
      <c r="E30" s="4" t="inlineStr">
        <is>
          <t xml:space="preserve"> </t>
        </is>
      </c>
    </row>
    <row r="31">
      <c r="A31" s="4" t="inlineStr">
        <is>
          <t>Acquired Finite-lived Intangible Assets, Weighted Average Useful Life</t>
        </is>
      </c>
      <c r="B31" s="4" t="inlineStr">
        <is>
          <t xml:space="preserve"> </t>
        </is>
      </c>
      <c r="C31" s="4" t="inlineStr">
        <is>
          <t>15 years</t>
        </is>
      </c>
      <c r="D31" s="4" t="inlineStr">
        <is>
          <t xml:space="preserve"> </t>
        </is>
      </c>
      <c r="E31" s="4" t="inlineStr">
        <is>
          <t xml:space="preserve"> </t>
        </is>
      </c>
    </row>
    <row r="32">
      <c r="A32" s="4" t="inlineStr">
        <is>
          <t>Precision Microchemicals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dentifiable intangible assets</t>
        </is>
      </c>
      <c r="B34" s="4" t="inlineStr">
        <is>
          <t xml:space="preserve"> </t>
        </is>
      </c>
      <c r="C34" s="6" t="n">
        <v>31800</v>
      </c>
      <c r="D34" s="4" t="inlineStr">
        <is>
          <t xml:space="preserve"> </t>
        </is>
      </c>
      <c r="E34" s="4" t="inlineStr">
        <is>
          <t xml:space="preserve"> </t>
        </is>
      </c>
    </row>
    <row r="35">
      <c r="A35" s="4" t="inlineStr">
        <is>
          <t>Acquired Finite-lived Intangible Assets, Weighted Average Useful Life</t>
        </is>
      </c>
      <c r="B35" s="4" t="inlineStr">
        <is>
          <t xml:space="preserve"> </t>
        </is>
      </c>
      <c r="C35" s="4" t="inlineStr">
        <is>
          <t>15 years 6 months</t>
        </is>
      </c>
      <c r="D35" s="4" t="inlineStr">
        <is>
          <t xml:space="preserve"> </t>
        </is>
      </c>
      <c r="E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02, 2022</t>
        </is>
      </c>
      <c r="C1" s="2" t="inlineStr">
        <is>
          <t>Dec. 31, 2021</t>
        </is>
      </c>
      <c r="D1" s="2" t="inlineStr">
        <is>
          <t>Jul. 03,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2950</v>
      </c>
      <c r="C3" s="6" t="n">
        <v>402565</v>
      </c>
      <c r="D3" s="4" t="inlineStr">
        <is>
          <t xml:space="preserve"> </t>
        </is>
      </c>
      <c r="E3" s="4" t="inlineStr">
        <is>
          <t xml:space="preserve"> </t>
        </is>
      </c>
    </row>
    <row r="4">
      <c r="A4" s="4" t="inlineStr">
        <is>
          <t>Restricted cash</t>
        </is>
      </c>
      <c r="B4" s="5" t="n">
        <v>2490281</v>
      </c>
      <c r="C4" s="5" t="n">
        <v>0</v>
      </c>
      <c r="D4" s="4" t="inlineStr">
        <is>
          <t xml:space="preserve"> </t>
        </is>
      </c>
      <c r="E4" s="4" t="inlineStr">
        <is>
          <t xml:space="preserve"> </t>
        </is>
      </c>
    </row>
    <row r="5">
      <c r="A5" s="4" t="inlineStr">
        <is>
          <t>Cash and cash equivalents</t>
        </is>
      </c>
      <c r="B5" s="6" t="n">
        <v>2743231</v>
      </c>
      <c r="C5" s="6" t="n">
        <v>402565</v>
      </c>
      <c r="D5" s="6" t="n">
        <v>401033</v>
      </c>
      <c r="E5" s="6" t="n">
        <v>5808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8188</v>
      </c>
      <c r="C3" s="6" t="n">
        <v>191986</v>
      </c>
    </row>
    <row r="4">
      <c r="A4" s="4" t="inlineStr">
        <is>
          <t>Work-in-process</t>
        </is>
      </c>
      <c r="B4" s="5" t="n">
        <v>49866</v>
      </c>
      <c r="C4" s="5" t="n">
        <v>40257</v>
      </c>
    </row>
    <row r="5">
      <c r="A5" s="4" t="inlineStr">
        <is>
          <t>Finished goods</t>
        </is>
      </c>
      <c r="B5" s="5" t="n">
        <v>275712</v>
      </c>
      <c r="C5" s="5" t="n">
        <v>242970</v>
      </c>
    </row>
    <row r="6">
      <c r="A6" s="4" t="inlineStr">
        <is>
          <t>Total inventories, net</t>
        </is>
      </c>
      <c r="B6" s="6" t="n">
        <v>583766</v>
      </c>
      <c r="C6" s="6" t="n">
        <v>475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2" customWidth="1" min="2" max="2"/>
  </cols>
  <sheetData>
    <row r="1">
      <c r="A1" s="1" t="inlineStr">
        <is>
          <t>Goodwill Rollforward (Details) $ in Thousands</t>
        </is>
      </c>
      <c r="B1" s="2" t="inlineStr">
        <is>
          <t>6 Months Ended</t>
        </is>
      </c>
    </row>
    <row r="2">
      <c r="B2" s="2" t="inlineStr">
        <is>
          <t>Jul. 02, 2022 USD ($)</t>
        </is>
      </c>
    </row>
    <row r="3">
      <c r="A3" s="3" t="inlineStr">
        <is>
          <t>Goodwill [Line Items]</t>
        </is>
      </c>
      <c r="B3" s="4" t="inlineStr">
        <is>
          <t xml:space="preserve"> </t>
        </is>
      </c>
    </row>
    <row r="4">
      <c r="A4" s="4" t="inlineStr">
        <is>
          <t>Goodwill - Beginning</t>
        </is>
      </c>
      <c r="B4" s="6" t="n">
        <v>793702</v>
      </c>
    </row>
    <row r="5">
      <c r="A5" s="4" t="inlineStr">
        <is>
          <t>Purchase Accounting Adjustments</t>
        </is>
      </c>
      <c r="B5" s="5" t="n">
        <v>5</v>
      </c>
    </row>
    <row r="6">
      <c r="A6" s="4" t="inlineStr">
        <is>
          <t>Foreign currency translation</t>
        </is>
      </c>
      <c r="B6" s="5" t="n">
        <v>-4167</v>
      </c>
    </row>
    <row r="7">
      <c r="A7" s="4" t="inlineStr">
        <is>
          <t>Goodwill - End</t>
        </is>
      </c>
      <c r="B7" s="5" t="n">
        <v>789540</v>
      </c>
    </row>
    <row r="8">
      <c r="A8" s="4" t="inlineStr">
        <is>
          <t>Specialty Chemicals and Electronic Materials SCEM</t>
        </is>
      </c>
      <c r="B8" s="4" t="inlineStr">
        <is>
          <t xml:space="preserve"> </t>
        </is>
      </c>
    </row>
    <row r="9">
      <c r="A9" s="3" t="inlineStr">
        <is>
          <t>Goodwill [Line Items]</t>
        </is>
      </c>
      <c r="B9" s="4" t="inlineStr">
        <is>
          <t xml:space="preserve"> </t>
        </is>
      </c>
    </row>
    <row r="10">
      <c r="A10" s="4" t="inlineStr">
        <is>
          <t>Goodwill - Beginning</t>
        </is>
      </c>
      <c r="B10" s="5" t="n">
        <v>470875</v>
      </c>
    </row>
    <row r="11">
      <c r="A11" s="4" t="inlineStr">
        <is>
          <t>Purchase Accounting Adjustments</t>
        </is>
      </c>
      <c r="B11" s="5" t="n">
        <v>5</v>
      </c>
    </row>
    <row r="12">
      <c r="A12" s="4" t="inlineStr">
        <is>
          <t>Foreign currency translation</t>
        </is>
      </c>
      <c r="B12" s="5" t="n">
        <v>-64</v>
      </c>
    </row>
    <row r="13">
      <c r="A13" s="4" t="inlineStr">
        <is>
          <t>Goodwill - End</t>
        </is>
      </c>
      <c r="B13" s="5" t="n">
        <v>470816</v>
      </c>
    </row>
    <row r="14">
      <c r="A14" s="4" t="inlineStr">
        <is>
          <t>Microcontamination Control MC</t>
        </is>
      </c>
      <c r="B14" s="4" t="inlineStr">
        <is>
          <t xml:space="preserve"> </t>
        </is>
      </c>
    </row>
    <row r="15">
      <c r="A15" s="3" t="inlineStr">
        <is>
          <t>Goodwill [Line Items]</t>
        </is>
      </c>
      <c r="B15" s="4" t="inlineStr">
        <is>
          <t xml:space="preserve"> </t>
        </is>
      </c>
    </row>
    <row r="16">
      <c r="A16" s="4" t="inlineStr">
        <is>
          <t>Goodwill - Beginning</t>
        </is>
      </c>
      <c r="B16" s="5" t="n">
        <v>248725</v>
      </c>
    </row>
    <row r="17">
      <c r="A17" s="4" t="inlineStr">
        <is>
          <t>Purchase Accounting Adjustments</t>
        </is>
      </c>
      <c r="B17" s="5" t="n">
        <v>0</v>
      </c>
    </row>
    <row r="18">
      <c r="A18" s="4" t="inlineStr">
        <is>
          <t>Foreign currency translation</t>
        </is>
      </c>
      <c r="B18" s="5" t="n">
        <v>-4103</v>
      </c>
    </row>
    <row r="19">
      <c r="A19" s="4" t="inlineStr">
        <is>
          <t>Goodwill - End</t>
        </is>
      </c>
      <c r="B19" s="5" t="n">
        <v>244622</v>
      </c>
    </row>
    <row r="20">
      <c r="A20" s="4" t="inlineStr">
        <is>
          <t>Advanced Materials Handling AMH</t>
        </is>
      </c>
      <c r="B20" s="4" t="inlineStr">
        <is>
          <t xml:space="preserve"> </t>
        </is>
      </c>
    </row>
    <row r="21">
      <c r="A21" s="3" t="inlineStr">
        <is>
          <t>Goodwill [Line Items]</t>
        </is>
      </c>
      <c r="B21" s="4" t="inlineStr">
        <is>
          <t xml:space="preserve"> </t>
        </is>
      </c>
    </row>
    <row r="22">
      <c r="A22" s="4" t="inlineStr">
        <is>
          <t>Goodwill - Beginning</t>
        </is>
      </c>
      <c r="B22" s="5" t="n">
        <v>74102</v>
      </c>
    </row>
    <row r="23">
      <c r="A23" s="4" t="inlineStr">
        <is>
          <t>Purchase Accounting Adjustments</t>
        </is>
      </c>
      <c r="B23" s="5" t="n">
        <v>0</v>
      </c>
    </row>
    <row r="24">
      <c r="A24" s="4" t="inlineStr">
        <is>
          <t>Foreign currency translation</t>
        </is>
      </c>
      <c r="B24" s="5" t="n">
        <v>0</v>
      </c>
    </row>
    <row r="25">
      <c r="A25" s="4" t="inlineStr">
        <is>
          <t>Goodwill - End</t>
        </is>
      </c>
      <c r="B25" s="6" t="n">
        <v>741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l. 02,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828782</v>
      </c>
      <c r="C3" s="6" t="n">
        <v>829714</v>
      </c>
    </row>
    <row r="4">
      <c r="A4" s="4" t="inlineStr">
        <is>
          <t>Accumulated amortization</t>
        </is>
      </c>
      <c r="B4" s="5" t="n">
        <v>519911</v>
      </c>
      <c r="C4" s="5" t="n">
        <v>494601</v>
      </c>
    </row>
    <row r="5">
      <c r="A5" s="4" t="inlineStr">
        <is>
          <t>Net carrying value</t>
        </is>
      </c>
      <c r="B5" s="5" t="n">
        <v>308871</v>
      </c>
      <c r="C5" s="5" t="n">
        <v>335113</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93829</v>
      </c>
      <c r="C8" s="5" t="n">
        <v>293982</v>
      </c>
    </row>
    <row r="9">
      <c r="A9" s="4" t="inlineStr">
        <is>
          <t>Accumulated amortization</t>
        </is>
      </c>
      <c r="B9" s="5" t="n">
        <v>238523</v>
      </c>
      <c r="C9" s="5" t="n">
        <v>232722</v>
      </c>
    </row>
    <row r="10">
      <c r="A10" s="4" t="inlineStr">
        <is>
          <t>Net carrying value</t>
        </is>
      </c>
      <c r="B10" s="5" t="n">
        <v>55306</v>
      </c>
      <c r="C10" s="5" t="n">
        <v>61260</v>
      </c>
    </row>
    <row r="11">
      <c r="A11" s="4" t="inlineStr">
        <is>
          <t>Trademarks and Trade nam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33442</v>
      </c>
      <c r="C13" s="5" t="n">
        <v>33553</v>
      </c>
    </row>
    <row r="14">
      <c r="A14" s="4" t="inlineStr">
        <is>
          <t>Accumulated amortization</t>
        </is>
      </c>
      <c r="B14" s="5" t="n">
        <v>21290</v>
      </c>
      <c r="C14" s="5" t="n">
        <v>20340</v>
      </c>
    </row>
    <row r="15">
      <c r="A15" s="4" t="inlineStr">
        <is>
          <t>Net carrying value</t>
        </is>
      </c>
      <c r="B15" s="5" t="n">
        <v>12152</v>
      </c>
      <c r="C15" s="5" t="n">
        <v>13213</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481224</v>
      </c>
      <c r="C18" s="5" t="n">
        <v>481674</v>
      </c>
    </row>
    <row r="19">
      <c r="A19" s="4" t="inlineStr">
        <is>
          <t>Accumulated amortization</t>
        </is>
      </c>
      <c r="B19" s="5" t="n">
        <v>245190</v>
      </c>
      <c r="C19" s="5" t="n">
        <v>227350</v>
      </c>
    </row>
    <row r="20">
      <c r="A20" s="4" t="inlineStr">
        <is>
          <t>Net carrying value</t>
        </is>
      </c>
      <c r="B20" s="5" t="n">
        <v>236034</v>
      </c>
      <c r="C20" s="5" t="n">
        <v>254324</v>
      </c>
    </row>
    <row r="21">
      <c r="A21" s="4" t="inlineStr">
        <is>
          <t>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20287</v>
      </c>
      <c r="C23" s="5" t="n">
        <v>20505</v>
      </c>
    </row>
    <row r="24">
      <c r="A24" s="4" t="inlineStr">
        <is>
          <t>Accumulated amortization</t>
        </is>
      </c>
      <c r="B24" s="5" t="n">
        <v>14908</v>
      </c>
      <c r="C24" s="5" t="n">
        <v>14189</v>
      </c>
    </row>
    <row r="25">
      <c r="A25" s="4" t="inlineStr">
        <is>
          <t>Net carrying value</t>
        </is>
      </c>
      <c r="B25" s="6" t="n">
        <v>5379</v>
      </c>
      <c r="C25" s="6" t="n">
        <v>63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Jul. 02,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2022</t>
        </is>
      </c>
      <c r="B3" s="6" t="n">
        <v>25553</v>
      </c>
      <c r="C3" s="4" t="inlineStr">
        <is>
          <t xml:space="preserve"> </t>
        </is>
      </c>
    </row>
    <row r="4">
      <c r="A4" s="4" t="inlineStr">
        <is>
          <t>2023</t>
        </is>
      </c>
      <c r="B4" s="5" t="n">
        <v>50280</v>
      </c>
      <c r="C4" s="4" t="inlineStr">
        <is>
          <t xml:space="preserve"> </t>
        </is>
      </c>
    </row>
    <row r="5">
      <c r="A5" s="4" t="inlineStr">
        <is>
          <t>2024</t>
        </is>
      </c>
      <c r="B5" s="5" t="n">
        <v>37490</v>
      </c>
      <c r="C5" s="4" t="inlineStr">
        <is>
          <t xml:space="preserve"> </t>
        </is>
      </c>
    </row>
    <row r="6">
      <c r="A6" s="4" t="inlineStr">
        <is>
          <t>2025</t>
        </is>
      </c>
      <c r="B6" s="5" t="n">
        <v>31129</v>
      </c>
      <c r="C6" s="4" t="inlineStr">
        <is>
          <t xml:space="preserve"> </t>
        </is>
      </c>
    </row>
    <row r="7">
      <c r="A7" s="4" t="inlineStr">
        <is>
          <t>2026</t>
        </is>
      </c>
      <c r="B7" s="5" t="n">
        <v>28901</v>
      </c>
      <c r="C7" s="4" t="inlineStr">
        <is>
          <t xml:space="preserve"> </t>
        </is>
      </c>
    </row>
    <row r="8">
      <c r="A8" s="4" t="inlineStr">
        <is>
          <t>Thereafter</t>
        </is>
      </c>
      <c r="B8" s="5" t="n">
        <v>135518</v>
      </c>
      <c r="C8" s="4" t="inlineStr">
        <is>
          <t xml:space="preserve"> </t>
        </is>
      </c>
    </row>
    <row r="9">
      <c r="A9" s="4" t="inlineStr">
        <is>
          <t>Total</t>
        </is>
      </c>
      <c r="B9" s="6" t="n">
        <v>308871</v>
      </c>
      <c r="C9" s="6" t="n">
        <v>335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Summary Table (Details) - USD ($) $ in Thousands</t>
        </is>
      </c>
      <c r="B1" s="2" t="inlineStr">
        <is>
          <t>Jul. 02,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3448000</v>
      </c>
      <c r="C3" s="6" t="n">
        <v>945000</v>
      </c>
    </row>
    <row r="4">
      <c r="A4" s="4" t="inlineStr">
        <is>
          <t>Revolving facility due 2026</t>
        </is>
      </c>
      <c r="B4" s="5" t="n">
        <v>8000</v>
      </c>
      <c r="C4" s="5" t="n">
        <v>0</v>
      </c>
    </row>
    <row r="5">
      <c r="A5" s="4" t="inlineStr">
        <is>
          <t>Unamortized discount and debt issuance costs</t>
        </is>
      </c>
      <c r="B5" s="5" t="n">
        <v>39199</v>
      </c>
      <c r="C5" s="5" t="n">
        <v>7973</v>
      </c>
    </row>
    <row r="6">
      <c r="A6" s="4" t="inlineStr">
        <is>
          <t>Long-term Debt</t>
        </is>
      </c>
      <c r="B6" s="5" t="n">
        <v>3408801</v>
      </c>
      <c r="C6" s="5" t="n">
        <v>937027</v>
      </c>
    </row>
    <row r="7">
      <c r="A7" s="4" t="inlineStr">
        <is>
          <t>Senior Unsecured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895000</v>
      </c>
      <c r="C9" s="5" t="n">
        <v>0</v>
      </c>
    </row>
    <row r="10">
      <c r="A10" s="4" t="inlineStr">
        <is>
          <t>Senior Unsecured Not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00000</v>
      </c>
      <c r="C12" s="5" t="n">
        <v>400000</v>
      </c>
    </row>
    <row r="13">
      <c r="A13" s="4" t="inlineStr">
        <is>
          <t>Senior unsecured notes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400000</v>
      </c>
      <c r="C15" s="5" t="n">
        <v>400000</v>
      </c>
    </row>
    <row r="16">
      <c r="A16" s="4" t="inlineStr">
        <is>
          <t>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45000</v>
      </c>
      <c r="C18" s="5" t="n">
        <v>145000</v>
      </c>
    </row>
    <row r="19">
      <c r="A19" s="4" t="inlineStr">
        <is>
          <t>Senior secured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160000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Sales</t>
        </is>
      </c>
      <c r="B3" s="6" t="n">
        <v>692489</v>
      </c>
      <c r="C3" s="6" t="n">
        <v>571352</v>
      </c>
      <c r="D3" s="6" t="n">
        <v>1342135</v>
      </c>
      <c r="E3" s="6" t="n">
        <v>1084196</v>
      </c>
    </row>
    <row r="4">
      <c r="A4" s="4" t="inlineStr">
        <is>
          <t>Cost of sales</t>
        </is>
      </c>
      <c r="B4" s="5" t="n">
        <v>382092</v>
      </c>
      <c r="C4" s="5" t="n">
        <v>305968</v>
      </c>
      <c r="D4" s="5" t="n">
        <v>721918</v>
      </c>
      <c r="E4" s="5" t="n">
        <v>583826</v>
      </c>
    </row>
    <row r="5">
      <c r="A5" s="4" t="inlineStr">
        <is>
          <t>Gross profit</t>
        </is>
      </c>
      <c r="B5" s="5" t="n">
        <v>310397</v>
      </c>
      <c r="C5" s="5" t="n">
        <v>265384</v>
      </c>
      <c r="D5" s="5" t="n">
        <v>620217</v>
      </c>
      <c r="E5" s="5" t="n">
        <v>500370</v>
      </c>
    </row>
    <row r="6">
      <c r="A6" s="4" t="inlineStr">
        <is>
          <t>Selling, general and administrative expenses</t>
        </is>
      </c>
      <c r="B6" s="5" t="n">
        <v>90685</v>
      </c>
      <c r="C6" s="5" t="n">
        <v>72621</v>
      </c>
      <c r="D6" s="5" t="n">
        <v>177793</v>
      </c>
      <c r="E6" s="5" t="n">
        <v>144010</v>
      </c>
    </row>
    <row r="7">
      <c r="A7" s="4" t="inlineStr">
        <is>
          <t>Engineering, research and development expenses</t>
        </is>
      </c>
      <c r="B7" s="5" t="n">
        <v>49248</v>
      </c>
      <c r="C7" s="5" t="n">
        <v>41972</v>
      </c>
      <c r="D7" s="5" t="n">
        <v>95963</v>
      </c>
      <c r="E7" s="5" t="n">
        <v>79720</v>
      </c>
    </row>
    <row r="8">
      <c r="A8" s="4" t="inlineStr">
        <is>
          <t>Amortization of intangible assets</t>
        </is>
      </c>
      <c r="B8" s="5" t="n">
        <v>12494</v>
      </c>
      <c r="C8" s="5" t="n">
        <v>11902</v>
      </c>
      <c r="D8" s="5" t="n">
        <v>25145</v>
      </c>
      <c r="E8" s="5" t="n">
        <v>23773</v>
      </c>
    </row>
    <row r="9">
      <c r="A9" s="4" t="inlineStr">
        <is>
          <t>Operating income</t>
        </is>
      </c>
      <c r="B9" s="5" t="n">
        <v>157970</v>
      </c>
      <c r="C9" s="5" t="n">
        <v>138889</v>
      </c>
      <c r="D9" s="5" t="n">
        <v>321316</v>
      </c>
      <c r="E9" s="5" t="n">
        <v>252867</v>
      </c>
    </row>
    <row r="10">
      <c r="A10" s="4" t="inlineStr">
        <is>
          <t>Interest expense</t>
        </is>
      </c>
      <c r="B10" s="5" t="n">
        <v>32001</v>
      </c>
      <c r="C10" s="5" t="n">
        <v>10697</v>
      </c>
      <c r="D10" s="5" t="n">
        <v>44877</v>
      </c>
      <c r="E10" s="5" t="n">
        <v>22349</v>
      </c>
    </row>
    <row r="11">
      <c r="A11" s="4" t="inlineStr">
        <is>
          <t>Interest income</t>
        </is>
      </c>
      <c r="B11" s="5" t="n">
        <v>-658</v>
      </c>
      <c r="C11" s="5" t="n">
        <v>-54</v>
      </c>
      <c r="D11" s="5" t="n">
        <v>-670</v>
      </c>
      <c r="E11" s="5" t="n">
        <v>-125</v>
      </c>
    </row>
    <row r="12">
      <c r="A12" s="4" t="inlineStr">
        <is>
          <t>Other expense, net</t>
        </is>
      </c>
      <c r="B12" s="5" t="n">
        <v>9619</v>
      </c>
      <c r="C12" s="5" t="n">
        <v>23560</v>
      </c>
      <c r="D12" s="5" t="n">
        <v>14521</v>
      </c>
      <c r="E12" s="5" t="n">
        <v>27890</v>
      </c>
    </row>
    <row r="13">
      <c r="A13" s="4" t="inlineStr">
        <is>
          <t>Income before income tax expense</t>
        </is>
      </c>
      <c r="B13" s="5" t="n">
        <v>117008</v>
      </c>
      <c r="C13" s="5" t="n">
        <v>104686</v>
      </c>
      <c r="D13" s="5" t="n">
        <v>262588</v>
      </c>
      <c r="E13" s="5" t="n">
        <v>202753</v>
      </c>
    </row>
    <row r="14">
      <c r="A14" s="4" t="inlineStr">
        <is>
          <t>Income tax expense</t>
        </is>
      </c>
      <c r="B14" s="5" t="n">
        <v>17517</v>
      </c>
      <c r="C14" s="5" t="n">
        <v>15916</v>
      </c>
      <c r="D14" s="5" t="n">
        <v>37392</v>
      </c>
      <c r="E14" s="5" t="n">
        <v>29307</v>
      </c>
    </row>
    <row r="15">
      <c r="A15" s="4" t="inlineStr">
        <is>
          <t>Net income</t>
        </is>
      </c>
      <c r="B15" s="6" t="n">
        <v>99491</v>
      </c>
      <c r="C15" s="6" t="n">
        <v>88770</v>
      </c>
      <c r="D15" s="6" t="n">
        <v>225196</v>
      </c>
      <c r="E15" s="6" t="n">
        <v>173446</v>
      </c>
    </row>
    <row r="16">
      <c r="A16" s="4" t="inlineStr">
        <is>
          <t>Basic earnings per common share</t>
        </is>
      </c>
      <c r="B16" s="7" t="n">
        <v>0.73</v>
      </c>
      <c r="C16" s="7" t="n">
        <v>0.66</v>
      </c>
      <c r="D16" s="7" t="n">
        <v>1.66</v>
      </c>
      <c r="E16" s="7" t="n">
        <v>1.28</v>
      </c>
    </row>
    <row r="17">
      <c r="A17" s="4" t="inlineStr">
        <is>
          <t>Diluted earnings per common share</t>
        </is>
      </c>
      <c r="B17" s="7" t="n">
        <v>0.73</v>
      </c>
      <c r="C17" s="7" t="n">
        <v>0.65</v>
      </c>
      <c r="D17" s="7" t="n">
        <v>1.65</v>
      </c>
      <c r="E17" s="7" t="n">
        <v>1.27</v>
      </c>
    </row>
    <row r="18">
      <c r="A18" s="3" t="inlineStr">
        <is>
          <t>Weighted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35895</v>
      </c>
      <c r="C19" s="5" t="n">
        <v>135498</v>
      </c>
      <c r="D19" s="5" t="n">
        <v>135783</v>
      </c>
      <c r="E19" s="5" t="n">
        <v>135283</v>
      </c>
    </row>
    <row r="20">
      <c r="A20" s="4" t="inlineStr">
        <is>
          <t>Diluted</t>
        </is>
      </c>
      <c r="B20" s="5" t="n">
        <v>136454</v>
      </c>
      <c r="C20" s="5" t="n">
        <v>136533</v>
      </c>
      <c r="D20" s="5" t="n">
        <v>136503</v>
      </c>
      <c r="E20" s="5" t="n">
        <v>136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Maturity (Details) - USD ($) $ in Thousands</t>
        </is>
      </c>
      <c r="B1" s="2" t="inlineStr">
        <is>
          <t>Jul. 02, 2022</t>
        </is>
      </c>
      <c r="C1" s="2" t="inlineStr">
        <is>
          <t>Dec. 31, 2021</t>
        </is>
      </c>
    </row>
    <row r="2">
      <c r="A2" s="3" t="inlineStr">
        <is>
          <t>Debt Instrument [Line Items]</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1</t>
        </is>
      </c>
      <c r="B6" s="5" t="n">
        <v>145000</v>
      </c>
      <c r="C6" s="4" t="inlineStr">
        <is>
          <t xml:space="preserve"> </t>
        </is>
      </c>
    </row>
    <row r="7">
      <c r="A7" s="4" t="inlineStr">
        <is>
          <t>2026</t>
        </is>
      </c>
      <c r="B7" s="5" t="n">
        <v>8000</v>
      </c>
      <c r="C7" s="4" t="inlineStr">
        <is>
          <t xml:space="preserve"> </t>
        </is>
      </c>
    </row>
    <row r="8">
      <c r="A8" s="4" t="inlineStr">
        <is>
          <t>Thereafter</t>
        </is>
      </c>
      <c r="B8" s="5" t="n">
        <v>3295000</v>
      </c>
      <c r="C8" s="4" t="inlineStr">
        <is>
          <t xml:space="preserve"> </t>
        </is>
      </c>
    </row>
    <row r="9">
      <c r="A9" s="4" t="inlineStr">
        <is>
          <t>Long-term Debt, Gross</t>
        </is>
      </c>
      <c r="B9" s="6" t="n">
        <v>3448000</v>
      </c>
      <c r="C9" s="6" t="n">
        <v>9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s>
  <sheetData>
    <row r="1">
      <c r="A1" s="1" t="inlineStr">
        <is>
          <t>CMC Materials Acquisition Financing Debt (Details) - USD ($) $ in Thousands</t>
        </is>
      </c>
      <c r="C1" s="2" t="inlineStr">
        <is>
          <t>3 Months Ended</t>
        </is>
      </c>
      <c r="D1" s="2" t="inlineStr">
        <is>
          <t>6 Months Ended</t>
        </is>
      </c>
    </row>
    <row r="2">
      <c r="B2" s="2" t="inlineStr">
        <is>
          <t>Jul. 06, 2022</t>
        </is>
      </c>
      <c r="C2" s="2" t="inlineStr">
        <is>
          <t>Jul. 02, 2022</t>
        </is>
      </c>
      <c r="D2" s="2" t="inlineStr">
        <is>
          <t>Jul. 02,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3408801</v>
      </c>
      <c r="D4" s="6" t="n">
        <v>3408801</v>
      </c>
      <c r="E4" s="6" t="n">
        <v>937027</v>
      </c>
    </row>
    <row r="5">
      <c r="A5" s="4" t="inlineStr">
        <is>
          <t>Long-term Debt, Gross</t>
        </is>
      </c>
      <c r="B5" s="4" t="inlineStr">
        <is>
          <t xml:space="preserve"> </t>
        </is>
      </c>
      <c r="C5" s="5" t="n">
        <v>3448000</v>
      </c>
      <c r="D5" s="5" t="n">
        <v>3448000</v>
      </c>
      <c r="E5" s="5" t="n">
        <v>945000</v>
      </c>
    </row>
    <row r="6">
      <c r="A6" s="4" t="inlineStr">
        <is>
          <t>ticking fee expense</t>
        </is>
      </c>
      <c r="B6" s="4" t="inlineStr">
        <is>
          <t xml:space="preserve"> </t>
        </is>
      </c>
      <c r="C6" s="5" t="n">
        <v>6900</v>
      </c>
      <c r="D6" s="5" t="n">
        <v>116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575000</v>
      </c>
      <c r="C9" s="4" t="inlineStr">
        <is>
          <t xml:space="preserve"> </t>
        </is>
      </c>
      <c r="D9" s="4" t="inlineStr">
        <is>
          <t xml:space="preserve"> </t>
        </is>
      </c>
      <c r="E9" s="4" t="inlineStr">
        <is>
          <t xml:space="preserve"> </t>
        </is>
      </c>
    </row>
    <row r="10">
      <c r="A10" s="4" t="inlineStr">
        <is>
          <t>Line of Credit Facility, Expiration Date</t>
        </is>
      </c>
      <c r="B10" s="4" t="inlineStr">
        <is>
          <t>Jul.  06,  2027</t>
        </is>
      </c>
      <c r="C10" s="4" t="inlineStr">
        <is>
          <t xml:space="preserve"> </t>
        </is>
      </c>
      <c r="D10" s="4" t="inlineStr">
        <is>
          <t xml:space="preserve"> </t>
        </is>
      </c>
      <c r="E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6" t="n">
        <v>145000</v>
      </c>
      <c r="D13" s="6" t="n">
        <v>145000</v>
      </c>
      <c r="E13" s="6" t="n">
        <v>145000</v>
      </c>
    </row>
    <row r="14">
      <c r="A14" s="4" t="inlineStr">
        <is>
          <t>Secured Debt | Subsequent Ev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6" t="n">
        <v>2495000</v>
      </c>
      <c r="C16" s="4" t="inlineStr">
        <is>
          <t xml:space="preserve"> </t>
        </is>
      </c>
      <c r="D16" s="4" t="inlineStr">
        <is>
          <t xml:space="preserve"> </t>
        </is>
      </c>
      <c r="E16" s="4" t="inlineStr">
        <is>
          <t xml:space="preserve"> </t>
        </is>
      </c>
    </row>
    <row r="17">
      <c r="A17" s="4" t="inlineStr">
        <is>
          <t>Term Loan Rate</t>
        </is>
      </c>
      <c r="B17" s="9" t="n">
        <v>0.03</v>
      </c>
      <c r="C17" s="4" t="inlineStr">
        <is>
          <t xml:space="preserve"> </t>
        </is>
      </c>
      <c r="D17" s="4" t="inlineStr">
        <is>
          <t xml:space="preserve"> </t>
        </is>
      </c>
      <c r="E17" s="4" t="inlineStr">
        <is>
          <t xml:space="preserve"> </t>
        </is>
      </c>
    </row>
    <row r="18">
      <c r="A18" s="4" t="inlineStr">
        <is>
          <t>Debt Instrument, Description of Variable Rate Basis</t>
        </is>
      </c>
      <c r="B18" s="4" t="inlineStr">
        <is>
          <t>2.00</t>
        </is>
      </c>
      <c r="C18" s="4" t="inlineStr">
        <is>
          <t xml:space="preserve"> </t>
        </is>
      </c>
      <c r="D18" s="4" t="inlineStr">
        <is>
          <t xml:space="preserve"> </t>
        </is>
      </c>
      <c r="E18" s="4" t="inlineStr">
        <is>
          <t xml:space="preserve"> </t>
        </is>
      </c>
    </row>
    <row r="19">
      <c r="A19" s="4" t="inlineStr">
        <is>
          <t>Bridge Loan | Subsequent Even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ridge Loan</t>
        </is>
      </c>
      <c r="B21" s="6" t="n">
        <v>275000</v>
      </c>
      <c r="C21" s="4" t="inlineStr">
        <is>
          <t xml:space="preserve"> </t>
        </is>
      </c>
      <c r="D21" s="4" t="inlineStr">
        <is>
          <t xml:space="preserve"> </t>
        </is>
      </c>
      <c r="E21" s="4" t="inlineStr">
        <is>
          <t xml:space="preserve"> </t>
        </is>
      </c>
    </row>
    <row r="22">
      <c r="A22" s="4" t="inlineStr">
        <is>
          <t>Term Loan Rate</t>
        </is>
      </c>
      <c r="B22" s="10" t="n">
        <v>0.0455</v>
      </c>
      <c r="C22" s="4" t="inlineStr">
        <is>
          <t xml:space="preserve"> </t>
        </is>
      </c>
      <c r="D22" s="4" t="inlineStr">
        <is>
          <t xml:space="preserve"> </t>
        </is>
      </c>
      <c r="E22" s="4" t="inlineStr">
        <is>
          <t xml:space="preserve"> </t>
        </is>
      </c>
    </row>
    <row r="23">
      <c r="A23" s="4" t="inlineStr">
        <is>
          <t>Debt Instrument, Description of Variable Rate Basis</t>
        </is>
      </c>
      <c r="B23" s="4" t="inlineStr">
        <is>
          <t>3.55</t>
        </is>
      </c>
      <c r="C23" s="4" t="inlineStr">
        <is>
          <t xml:space="preserve"> </t>
        </is>
      </c>
      <c r="D23" s="4" t="inlineStr">
        <is>
          <t xml:space="preserve"> </t>
        </is>
      </c>
      <c r="E23" s="4" t="inlineStr">
        <is>
          <t xml:space="preserve"> </t>
        </is>
      </c>
    </row>
    <row r="24">
      <c r="A24" s="4" t="inlineStr">
        <is>
          <t>loan fee percent</t>
        </is>
      </c>
      <c r="B24" s="10" t="n">
        <v>0.0025</v>
      </c>
      <c r="C24" s="4" t="inlineStr">
        <is>
          <t xml:space="preserve"> </t>
        </is>
      </c>
      <c r="D24" s="4" t="inlineStr">
        <is>
          <t xml:space="preserve"> </t>
        </is>
      </c>
      <c r="E24" s="4" t="inlineStr">
        <is>
          <t xml:space="preserve"> </t>
        </is>
      </c>
    </row>
    <row r="25">
      <c r="A25" s="4" t="inlineStr">
        <is>
          <t>Revolving Credit Facility | Subsequent Ev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erm Loan Rate</t>
        </is>
      </c>
      <c r="B27" s="10" t="n">
        <v>0.0175</v>
      </c>
      <c r="C27" s="4" t="inlineStr">
        <is>
          <t xml:space="preserve"> </t>
        </is>
      </c>
      <c r="D27" s="4" t="inlineStr">
        <is>
          <t xml:space="preserve"> </t>
        </is>
      </c>
      <c r="E27" s="4" t="inlineStr">
        <is>
          <t xml:space="preserve"> </t>
        </is>
      </c>
    </row>
    <row r="28">
      <c r="A28" s="4" t="inlineStr">
        <is>
          <t>Debt Instrument, Description of Variable Rate Basis</t>
        </is>
      </c>
      <c r="B28" s="4" t="inlineStr">
        <is>
          <t>0.75</t>
        </is>
      </c>
      <c r="C28" s="4" t="inlineStr">
        <is>
          <t xml:space="preserve"> </t>
        </is>
      </c>
      <c r="D28" s="4" t="inlineStr">
        <is>
          <t xml:space="preserve"> </t>
        </is>
      </c>
      <c r="E28" s="4" t="inlineStr">
        <is>
          <t xml:space="preserve"> </t>
        </is>
      </c>
    </row>
    <row r="29">
      <c r="A29" s="4" t="inlineStr">
        <is>
          <t>umreimbursed letter of credit percentage</t>
        </is>
      </c>
      <c r="B29" s="9" t="n">
        <v>0.35</v>
      </c>
      <c r="C29" s="4" t="inlineStr">
        <is>
          <t xml:space="preserve"> </t>
        </is>
      </c>
      <c r="D29" s="4" t="inlineStr">
        <is>
          <t xml:space="preserve"> </t>
        </is>
      </c>
      <c r="E29" s="4" t="inlineStr">
        <is>
          <t xml:space="preserve"> </t>
        </is>
      </c>
    </row>
    <row r="30">
      <c r="A30" s="4" t="inlineStr">
        <is>
          <t>Debt Instrument, Covenant Description</t>
        </is>
      </c>
      <c r="B30" s="4" t="inlineStr">
        <is>
          <t>5.20:1.00</t>
        </is>
      </c>
      <c r="C30" s="4" t="inlineStr">
        <is>
          <t xml:space="preserve"> </t>
        </is>
      </c>
      <c r="D30" s="4" t="inlineStr">
        <is>
          <t xml:space="preserve"> </t>
        </is>
      </c>
      <c r="E30" s="4" t="inlineStr">
        <is>
          <t xml:space="preserve"> </t>
        </is>
      </c>
    </row>
    <row r="31">
      <c r="A31" s="4" t="inlineStr">
        <is>
          <t>CMC Materials | Subsequent Even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ate of acquisition</t>
        </is>
      </c>
      <c r="B33" s="4" t="inlineStr">
        <is>
          <t>Jul.  06,  2022</t>
        </is>
      </c>
      <c r="C33" s="4" t="inlineStr">
        <is>
          <t xml:space="preserve"> </t>
        </is>
      </c>
      <c r="D33" s="4" t="inlineStr">
        <is>
          <t xml:space="preserve"> </t>
        </is>
      </c>
      <c r="E33" s="4" t="inlineStr">
        <is>
          <t xml:space="preserve"> </t>
        </is>
      </c>
    </row>
    <row r="34">
      <c r="A34" s="4" t="inlineStr">
        <is>
          <t>CMC Materials | Debt | Subsequent Even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310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68" customWidth="1" min="2" max="2"/>
    <col width="14" customWidth="1" min="3" max="3"/>
    <col width="14" customWidth="1" min="4" max="4"/>
  </cols>
  <sheetData>
    <row r="1">
      <c r="A1" s="1" t="inlineStr">
        <is>
          <t>2029 and 2030 Debt (Details) - USD ($) $ in Thousands</t>
        </is>
      </c>
      <c r="B1" s="2" t="inlineStr">
        <is>
          <t>6 Months Ended</t>
        </is>
      </c>
    </row>
    <row r="2">
      <c r="B2" s="2" t="inlineStr">
        <is>
          <t>Jul. 02, 2022</t>
        </is>
      </c>
      <c r="C2" s="2" t="inlineStr">
        <is>
          <t>Jul. 03,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3448000</v>
      </c>
      <c r="C4" s="4" t="inlineStr">
        <is>
          <t xml:space="preserve"> </t>
        </is>
      </c>
      <c r="D4" s="6" t="n">
        <v>945000</v>
      </c>
    </row>
    <row r="5">
      <c r="A5" s="4" t="inlineStr">
        <is>
          <t>Payments for debt issuance costs</t>
        </is>
      </c>
      <c r="B5" s="6" t="n">
        <v>10579</v>
      </c>
      <c r="C5" s="6" t="n">
        <v>4691</v>
      </c>
      <c r="D5" s="4" t="inlineStr">
        <is>
          <t xml:space="preserve"> </t>
        </is>
      </c>
    </row>
    <row r="6">
      <c r="A6" s="4" t="inlineStr">
        <is>
          <t>Debt Instrument, Covenant Compliance</t>
        </is>
      </c>
      <c r="B6" s="4" t="inlineStr">
        <is>
          <t>The Company was in compliance with these covenants at July 2, 2022.</t>
        </is>
      </c>
      <c r="C6" s="4" t="inlineStr">
        <is>
          <t xml:space="preserve"> </t>
        </is>
      </c>
      <c r="D6" s="4" t="inlineStr">
        <is>
          <t xml:space="preserve"> </t>
        </is>
      </c>
    </row>
    <row r="7">
      <c r="A7" s="4" t="inlineStr">
        <is>
          <t>Senior secured Notes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600000</v>
      </c>
      <c r="C9" s="4" t="inlineStr">
        <is>
          <t xml:space="preserve"> </t>
        </is>
      </c>
      <c r="D9" s="5" t="n">
        <v>0</v>
      </c>
    </row>
    <row r="10">
      <c r="A10" s="4" t="inlineStr">
        <is>
          <t>Debt Instrument, Interest Rate, Stated Percentage</t>
        </is>
      </c>
      <c r="B10" s="10" t="n">
        <v>0.0475</v>
      </c>
      <c r="C10" s="4" t="inlineStr">
        <is>
          <t xml:space="preserve"> </t>
        </is>
      </c>
      <c r="D10" s="4" t="inlineStr">
        <is>
          <t xml:space="preserve"> </t>
        </is>
      </c>
    </row>
    <row r="11">
      <c r="A11" s="4" t="inlineStr">
        <is>
          <t>Payments for debt issuance costs</t>
        </is>
      </c>
      <c r="B11" s="6" t="n">
        <v>6300</v>
      </c>
      <c r="C11" s="4" t="inlineStr">
        <is>
          <t xml:space="preserve"> </t>
        </is>
      </c>
      <c r="D11" s="4" t="inlineStr">
        <is>
          <t xml:space="preserve"> </t>
        </is>
      </c>
    </row>
    <row r="12">
      <c r="A12" s="4" t="inlineStr">
        <is>
          <t>Debt Instrument, Redemption Price, Percentage</t>
        </is>
      </c>
      <c r="B12" s="9" t="n">
        <v>1</v>
      </c>
      <c r="C12" s="4" t="inlineStr">
        <is>
          <t xml:space="preserve"> </t>
        </is>
      </c>
      <c r="D12" s="4" t="inlineStr">
        <is>
          <t xml:space="preserve"> </t>
        </is>
      </c>
    </row>
    <row r="13">
      <c r="A13" s="4" t="inlineStr">
        <is>
          <t>Redemption price, change of control</t>
        </is>
      </c>
      <c r="B13" s="9" t="n">
        <v>1.01</v>
      </c>
      <c r="C13" s="4" t="inlineStr">
        <is>
          <t xml:space="preserve"> </t>
        </is>
      </c>
      <c r="D13" s="4" t="inlineStr">
        <is>
          <t xml:space="preserve"> </t>
        </is>
      </c>
    </row>
    <row r="14">
      <c r="A14" s="4" t="inlineStr">
        <is>
          <t>Senior secured Notes Due 2029 | equity offering</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9" t="n">
        <v>0.4</v>
      </c>
      <c r="C16" s="4" t="inlineStr">
        <is>
          <t xml:space="preserve"> </t>
        </is>
      </c>
      <c r="D16" s="4" t="inlineStr">
        <is>
          <t xml:space="preserve"> </t>
        </is>
      </c>
    </row>
    <row r="17">
      <c r="A17" s="4" t="inlineStr">
        <is>
          <t>Senior Unsecured Notes Du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895000</v>
      </c>
      <c r="C19" s="4" t="inlineStr">
        <is>
          <t xml:space="preserve"> </t>
        </is>
      </c>
      <c r="D19" s="6" t="n">
        <v>0</v>
      </c>
    </row>
    <row r="20">
      <c r="A20" s="4" t="inlineStr">
        <is>
          <t>Debt Instrument, Interest Rate, Stated Percentage</t>
        </is>
      </c>
      <c r="B20" s="10" t="n">
        <v>0.0595</v>
      </c>
      <c r="C20" s="4" t="inlineStr">
        <is>
          <t xml:space="preserve"> </t>
        </is>
      </c>
      <c r="D20" s="4" t="inlineStr">
        <is>
          <t xml:space="preserve"> </t>
        </is>
      </c>
    </row>
    <row r="21">
      <c r="A21" s="4" t="inlineStr">
        <is>
          <t>Payments for debt issuance costs</t>
        </is>
      </c>
      <c r="B21" s="6" t="n">
        <v>1700</v>
      </c>
      <c r="C21" s="4" t="inlineStr">
        <is>
          <t xml:space="preserve"> </t>
        </is>
      </c>
      <c r="D21" s="4" t="inlineStr">
        <is>
          <t xml:space="preserve"> </t>
        </is>
      </c>
    </row>
    <row r="22">
      <c r="A22" s="4" t="inlineStr">
        <is>
          <t>Debt Instrument, Unamortized Discount</t>
        </is>
      </c>
      <c r="B22" s="6" t="n">
        <v>167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Share Amount Used in Computation of Basic and Diluted Earnings Per Share (EPS) (Detail)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Weighted shares outstanding:</t>
        </is>
      </c>
      <c r="B3" s="4" t="inlineStr">
        <is>
          <t xml:space="preserve"> </t>
        </is>
      </c>
      <c r="C3" s="4" t="inlineStr">
        <is>
          <t xml:space="preserve"> </t>
        </is>
      </c>
      <c r="D3" s="4" t="inlineStr">
        <is>
          <t xml:space="preserve"> </t>
        </is>
      </c>
      <c r="E3" s="4" t="inlineStr">
        <is>
          <t xml:space="preserve"> </t>
        </is>
      </c>
    </row>
    <row r="4">
      <c r="A4" s="4" t="inlineStr">
        <is>
          <t>Basic-weighted common shares outstanding</t>
        </is>
      </c>
      <c r="B4" s="5" t="n">
        <v>135895</v>
      </c>
      <c r="C4" s="5" t="n">
        <v>135498</v>
      </c>
      <c r="D4" s="5" t="n">
        <v>135783</v>
      </c>
      <c r="E4" s="5" t="n">
        <v>135283</v>
      </c>
    </row>
    <row r="5">
      <c r="A5" s="4" t="inlineStr">
        <is>
          <t>Weighted common shares assumed upon exercise of stock options and vesting of restricted common stock</t>
        </is>
      </c>
      <c r="B5" s="5" t="n">
        <v>559</v>
      </c>
      <c r="C5" s="5" t="n">
        <v>1035</v>
      </c>
      <c r="D5" s="5" t="n">
        <v>720</v>
      </c>
      <c r="E5" s="5" t="n">
        <v>1235</v>
      </c>
    </row>
    <row r="6">
      <c r="A6" s="4" t="inlineStr">
        <is>
          <t>Diluted-weighted common shares and common shares equivalent outstanding</t>
        </is>
      </c>
      <c r="B6" s="5" t="n">
        <v>136454</v>
      </c>
      <c r="C6" s="5" t="n">
        <v>136533</v>
      </c>
      <c r="D6" s="5" t="n">
        <v>136503</v>
      </c>
      <c r="E6" s="5" t="n">
        <v>1365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Underlying Stock Based Award from Calucations of Diluted EPS (Detail)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s of diluted EPS</t>
        </is>
      </c>
      <c r="B4" s="5" t="n">
        <v>595</v>
      </c>
      <c r="C4" s="5" t="n">
        <v>167</v>
      </c>
      <c r="D4" s="5" t="n">
        <v>519</v>
      </c>
      <c r="E4" s="5" t="n">
        <v>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foreign currency transactions</t>
        </is>
      </c>
      <c r="B4" s="6" t="n">
        <v>10046</v>
      </c>
      <c r="C4" s="6" t="n">
        <v>98</v>
      </c>
      <c r="D4" s="6" t="n">
        <v>14623</v>
      </c>
      <c r="E4" s="6" t="n">
        <v>4362</v>
      </c>
    </row>
    <row r="5">
      <c r="A5" s="4" t="inlineStr">
        <is>
          <t>Loss on extinguishment of debt and modification</t>
        </is>
      </c>
      <c r="B5" s="5" t="n">
        <v>0</v>
      </c>
      <c r="C5" s="5" t="n">
        <v>23338</v>
      </c>
      <c r="D5" s="5" t="n">
        <v>0</v>
      </c>
      <c r="E5" s="5" t="n">
        <v>23338</v>
      </c>
    </row>
    <row r="6">
      <c r="A6" s="4" t="inlineStr">
        <is>
          <t>Other, net</t>
        </is>
      </c>
      <c r="B6" s="5" t="n">
        <v>-427</v>
      </c>
      <c r="C6" s="5" t="n">
        <v>124</v>
      </c>
      <c r="D6" s="5" t="n">
        <v>-102</v>
      </c>
      <c r="E6" s="5" t="n">
        <v>190</v>
      </c>
    </row>
    <row r="7">
      <c r="A7" s="4" t="inlineStr">
        <is>
          <t>Other expense, net</t>
        </is>
      </c>
      <c r="B7" s="6" t="n">
        <v>9619</v>
      </c>
      <c r="C7" s="6" t="n">
        <v>23560</v>
      </c>
      <c r="D7" s="6" t="n">
        <v>14521</v>
      </c>
      <c r="E7" s="6" t="n">
        <v>278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Reportable Segment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92489</v>
      </c>
      <c r="C4" s="6" t="n">
        <v>571352</v>
      </c>
      <c r="D4" s="6" t="n">
        <v>1342135</v>
      </c>
      <c r="E4" s="6" t="n">
        <v>1084196</v>
      </c>
    </row>
    <row r="5">
      <c r="A5" s="4" t="inlineStr">
        <is>
          <t>Total Segment Profit</t>
        </is>
      </c>
      <c r="B5" s="5" t="n">
        <v>192751</v>
      </c>
      <c r="C5" s="5" t="n">
        <v>165170</v>
      </c>
      <c r="D5" s="5" t="n">
        <v>386910</v>
      </c>
      <c r="E5" s="5" t="n">
        <v>302387</v>
      </c>
    </row>
    <row r="6">
      <c r="A6" s="4" t="inlineStr">
        <is>
          <t>Specialty Chemicals and Electronic Materials SCEM</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07729</v>
      </c>
      <c r="C8" s="5" t="n">
        <v>180366</v>
      </c>
      <c r="D8" s="5" t="n">
        <v>404150</v>
      </c>
      <c r="E8" s="5" t="n">
        <v>346907</v>
      </c>
    </row>
    <row r="9">
      <c r="A9" s="4" t="inlineStr">
        <is>
          <t>Total Segment Profit</t>
        </is>
      </c>
      <c r="B9" s="5" t="n">
        <v>45718</v>
      </c>
      <c r="C9" s="5" t="n">
        <v>44945</v>
      </c>
      <c r="D9" s="5" t="n">
        <v>94569</v>
      </c>
      <c r="E9" s="5" t="n">
        <v>79501</v>
      </c>
    </row>
    <row r="10">
      <c r="A10" s="4" t="inlineStr">
        <is>
          <t>Microcontamination Control MC</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74133</v>
      </c>
      <c r="C12" s="5" t="n">
        <v>227521</v>
      </c>
      <c r="D12" s="5" t="n">
        <v>540770</v>
      </c>
      <c r="E12" s="5" t="n">
        <v>434620</v>
      </c>
    </row>
    <row r="13">
      <c r="A13" s="4" t="inlineStr">
        <is>
          <t>Total Segment Profit</t>
        </is>
      </c>
      <c r="B13" s="5" t="n">
        <v>100107</v>
      </c>
      <c r="C13" s="5" t="n">
        <v>78132</v>
      </c>
      <c r="D13" s="5" t="n">
        <v>198725</v>
      </c>
      <c r="E13" s="5" t="n">
        <v>148698</v>
      </c>
    </row>
    <row r="14">
      <c r="A14" s="4" t="inlineStr">
        <is>
          <t>Advanced Materials Handling AM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4084</v>
      </c>
      <c r="C16" s="5" t="n">
        <v>172502</v>
      </c>
      <c r="D16" s="5" t="n">
        <v>422197</v>
      </c>
      <c r="E16" s="5" t="n">
        <v>321043</v>
      </c>
    </row>
    <row r="17">
      <c r="A17" s="4" t="inlineStr">
        <is>
          <t>Total Segment Profit</t>
        </is>
      </c>
      <c r="B17" s="5" t="n">
        <v>46926</v>
      </c>
      <c r="C17" s="5" t="n">
        <v>42093</v>
      </c>
      <c r="D17" s="5" t="n">
        <v>93616</v>
      </c>
      <c r="E17" s="5" t="n">
        <v>74188</v>
      </c>
    </row>
    <row r="18">
      <c r="A18" s="4" t="inlineStr">
        <is>
          <t>intersegment elimina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13457</v>
      </c>
      <c r="C20" s="6" t="n">
        <v>-9037</v>
      </c>
      <c r="D20" s="6" t="n">
        <v>-24982</v>
      </c>
      <c r="E20" s="6" t="n">
        <v>-18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Segment Profit to Operating Incom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Profit</t>
        </is>
      </c>
      <c r="B4" s="6" t="n">
        <v>192751</v>
      </c>
      <c r="C4" s="6" t="n">
        <v>165170</v>
      </c>
      <c r="D4" s="6" t="n">
        <v>386910</v>
      </c>
      <c r="E4" s="6" t="n">
        <v>302387</v>
      </c>
    </row>
    <row r="5">
      <c r="A5" s="4" t="inlineStr">
        <is>
          <t>Amortization</t>
        </is>
      </c>
      <c r="B5" s="5" t="n">
        <v>12494</v>
      </c>
      <c r="C5" s="5" t="n">
        <v>11902</v>
      </c>
      <c r="D5" s="5" t="n">
        <v>25145</v>
      </c>
      <c r="E5" s="5" t="n">
        <v>23773</v>
      </c>
    </row>
    <row r="6">
      <c r="A6" s="4" t="inlineStr">
        <is>
          <t>Unallocated general and administrative expenses</t>
        </is>
      </c>
      <c r="B6" s="5" t="n">
        <v>22287</v>
      </c>
      <c r="C6" s="5" t="n">
        <v>14379</v>
      </c>
      <c r="D6" s="5" t="n">
        <v>40449</v>
      </c>
      <c r="E6" s="5" t="n">
        <v>25747</v>
      </c>
    </row>
    <row r="7">
      <c r="A7" s="4" t="inlineStr">
        <is>
          <t>Operating income</t>
        </is>
      </c>
      <c r="B7" s="5" t="n">
        <v>157970</v>
      </c>
      <c r="C7" s="5" t="n">
        <v>138889</v>
      </c>
      <c r="D7" s="5" t="n">
        <v>321316</v>
      </c>
      <c r="E7" s="5" t="n">
        <v>252867</v>
      </c>
    </row>
    <row r="8">
      <c r="A8" s="4" t="inlineStr">
        <is>
          <t>Interest expense</t>
        </is>
      </c>
      <c r="B8" s="5" t="n">
        <v>32001</v>
      </c>
      <c r="C8" s="5" t="n">
        <v>10697</v>
      </c>
      <c r="D8" s="5" t="n">
        <v>44877</v>
      </c>
      <c r="E8" s="5" t="n">
        <v>22349</v>
      </c>
    </row>
    <row r="9">
      <c r="A9" s="4" t="inlineStr">
        <is>
          <t>Interest income</t>
        </is>
      </c>
      <c r="B9" s="5" t="n">
        <v>-658</v>
      </c>
      <c r="C9" s="5" t="n">
        <v>-54</v>
      </c>
      <c r="D9" s="5" t="n">
        <v>-670</v>
      </c>
      <c r="E9" s="5" t="n">
        <v>-125</v>
      </c>
    </row>
    <row r="10">
      <c r="A10" s="4" t="inlineStr">
        <is>
          <t>Other expense, net</t>
        </is>
      </c>
      <c r="B10" s="5" t="n">
        <v>9619</v>
      </c>
      <c r="C10" s="5" t="n">
        <v>23560</v>
      </c>
      <c r="D10" s="5" t="n">
        <v>14521</v>
      </c>
      <c r="E10" s="5" t="n">
        <v>27890</v>
      </c>
    </row>
    <row r="11">
      <c r="A11" s="4" t="inlineStr">
        <is>
          <t>Income before income tax expense</t>
        </is>
      </c>
      <c r="B11" s="6" t="n">
        <v>117008</v>
      </c>
      <c r="C11" s="6" t="n">
        <v>104686</v>
      </c>
      <c r="D11" s="6" t="n">
        <v>262588</v>
      </c>
      <c r="E11" s="6" t="n">
        <v>2027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Reportable Segment and Geography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92489</v>
      </c>
      <c r="C4" s="6" t="n">
        <v>571352</v>
      </c>
      <c r="D4" s="6" t="n">
        <v>1342135</v>
      </c>
      <c r="E4" s="6" t="n">
        <v>1084196</v>
      </c>
    </row>
    <row r="5">
      <c r="A5" s="4" t="inlineStr">
        <is>
          <t>Specialty Chemicals and Electronic Materials SCE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7729</v>
      </c>
      <c r="C7" s="5" t="n">
        <v>180366</v>
      </c>
      <c r="D7" s="5" t="n">
        <v>404150</v>
      </c>
      <c r="E7" s="5" t="n">
        <v>346907</v>
      </c>
    </row>
    <row r="8">
      <c r="A8" s="4" t="inlineStr">
        <is>
          <t>Microcontamination Control M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74133</v>
      </c>
      <c r="C10" s="5" t="n">
        <v>227521</v>
      </c>
      <c r="D10" s="5" t="n">
        <v>540770</v>
      </c>
      <c r="E10" s="5" t="n">
        <v>434620</v>
      </c>
    </row>
    <row r="11">
      <c r="A11" s="4" t="inlineStr">
        <is>
          <t>Advanced Materials Handling AM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4084</v>
      </c>
      <c r="C13" s="5" t="n">
        <v>172502</v>
      </c>
      <c r="D13" s="5" t="n">
        <v>422197</v>
      </c>
      <c r="E13" s="5" t="n">
        <v>321043</v>
      </c>
    </row>
    <row r="14">
      <c r="A14" s="4" t="inlineStr">
        <is>
          <t>intersegment elimin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457</v>
      </c>
      <c r="C16" s="5" t="n">
        <v>-9037</v>
      </c>
      <c r="D16" s="5" t="n">
        <v>-24982</v>
      </c>
      <c r="E16" s="5" t="n">
        <v>-18374</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6501</v>
      </c>
      <c r="C19" s="5" t="n">
        <v>137763</v>
      </c>
      <c r="D19" s="5" t="n">
        <v>301976</v>
      </c>
      <c r="E19" s="5" t="n">
        <v>257547</v>
      </c>
    </row>
    <row r="20">
      <c r="A20" s="4" t="inlineStr">
        <is>
          <t>North America | Specialty Chemicals and Electronic Materials SCE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0766</v>
      </c>
      <c r="C22" s="5" t="n">
        <v>54675</v>
      </c>
      <c r="D22" s="5" t="n">
        <v>118070</v>
      </c>
      <c r="E22" s="5" t="n">
        <v>103739</v>
      </c>
    </row>
    <row r="23">
      <c r="A23" s="4" t="inlineStr">
        <is>
          <t>North America | Microcontamination Control M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5913</v>
      </c>
      <c r="C25" s="5" t="n">
        <v>36148</v>
      </c>
      <c r="D25" s="5" t="n">
        <v>71268</v>
      </c>
      <c r="E25" s="5" t="n">
        <v>70740</v>
      </c>
    </row>
    <row r="26">
      <c r="A26" s="4" t="inlineStr">
        <is>
          <t>North America | Advanced Materials Handling AM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3279</v>
      </c>
      <c r="C28" s="5" t="n">
        <v>55977</v>
      </c>
      <c r="D28" s="5" t="n">
        <v>137620</v>
      </c>
      <c r="E28" s="5" t="n">
        <v>101442</v>
      </c>
    </row>
    <row r="29">
      <c r="A29" s="4" t="inlineStr">
        <is>
          <t>North America | intersegment 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3457</v>
      </c>
      <c r="C31" s="5" t="n">
        <v>-9037</v>
      </c>
      <c r="D31" s="5" t="n">
        <v>-24982</v>
      </c>
      <c r="E31" s="5" t="n">
        <v>-18374</v>
      </c>
    </row>
    <row r="32">
      <c r="A32" s="4" t="inlineStr">
        <is>
          <t>Taiwa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57232</v>
      </c>
      <c r="C34" s="5" t="n">
        <v>105359</v>
      </c>
      <c r="D34" s="5" t="n">
        <v>301497</v>
      </c>
      <c r="E34" s="5" t="n">
        <v>206674</v>
      </c>
    </row>
    <row r="35">
      <c r="A35" s="4" t="inlineStr">
        <is>
          <t>Taiwan | Specialty Chemicals and Electronic Materials SCEM</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3808</v>
      </c>
      <c r="C37" s="5" t="n">
        <v>27300</v>
      </c>
      <c r="D37" s="5" t="n">
        <v>66312</v>
      </c>
      <c r="E37" s="5" t="n">
        <v>55979</v>
      </c>
    </row>
    <row r="38">
      <c r="A38" s="4" t="inlineStr">
        <is>
          <t>Taiwan | Microcontamination Control MC</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84132</v>
      </c>
      <c r="C40" s="5" t="n">
        <v>53194</v>
      </c>
      <c r="D40" s="5" t="n">
        <v>162175</v>
      </c>
      <c r="E40" s="5" t="n">
        <v>98024</v>
      </c>
    </row>
    <row r="41">
      <c r="A41" s="4" t="inlineStr">
        <is>
          <t>Taiwan | Advanced Materials Handling AMH</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9292</v>
      </c>
      <c r="C43" s="5" t="n">
        <v>24865</v>
      </c>
      <c r="D43" s="5" t="n">
        <v>73010</v>
      </c>
      <c r="E43" s="5" t="n">
        <v>52671</v>
      </c>
    </row>
    <row r="44">
      <c r="A44" s="4" t="inlineStr">
        <is>
          <t>Taiwan | intersegment elimin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hin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08337</v>
      </c>
      <c r="C49" s="5" t="n">
        <v>92988</v>
      </c>
      <c r="D49" s="5" t="n">
        <v>202210</v>
      </c>
      <c r="E49" s="5" t="n">
        <v>175916</v>
      </c>
    </row>
    <row r="50">
      <c r="A50" s="4" t="inlineStr">
        <is>
          <t>China | Specialty Chemicals and Electronic Materials SCEM</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2815</v>
      </c>
      <c r="C52" s="5" t="n">
        <v>25219</v>
      </c>
      <c r="D52" s="5" t="n">
        <v>59339</v>
      </c>
      <c r="E52" s="5" t="n">
        <v>45881</v>
      </c>
    </row>
    <row r="53">
      <c r="A53" s="4" t="inlineStr">
        <is>
          <t>China | Microcontamination Control MC</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43720</v>
      </c>
      <c r="C55" s="5" t="n">
        <v>41903</v>
      </c>
      <c r="D55" s="5" t="n">
        <v>84241</v>
      </c>
      <c r="E55" s="5" t="n">
        <v>83592</v>
      </c>
    </row>
    <row r="56">
      <c r="A56" s="4" t="inlineStr">
        <is>
          <t>China | Advanced Materials Handling AMH</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1802</v>
      </c>
      <c r="C58" s="5" t="n">
        <v>25866</v>
      </c>
      <c r="D58" s="5" t="n">
        <v>58630</v>
      </c>
      <c r="E58" s="5" t="n">
        <v>46443</v>
      </c>
    </row>
    <row r="59">
      <c r="A59" s="4" t="inlineStr">
        <is>
          <t>China | intersegment eliminati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South Korea</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84251</v>
      </c>
      <c r="C64" s="5" t="n">
        <v>82396</v>
      </c>
      <c r="D64" s="5" t="n">
        <v>172406</v>
      </c>
      <c r="E64" s="5" t="n">
        <v>154482</v>
      </c>
    </row>
    <row r="65">
      <c r="A65" s="4" t="inlineStr">
        <is>
          <t>South Korea | Specialty Chemicals and Electronic Materials SCEM</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4789</v>
      </c>
      <c r="C67" s="5" t="n">
        <v>25068</v>
      </c>
      <c r="D67" s="5" t="n">
        <v>49243</v>
      </c>
      <c r="E67" s="5" t="n">
        <v>50238</v>
      </c>
    </row>
    <row r="68">
      <c r="A68" s="4" t="inlineStr">
        <is>
          <t>South Korea | Microcontamination Control MC</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9443</v>
      </c>
      <c r="C70" s="5" t="n">
        <v>30951</v>
      </c>
      <c r="D70" s="5" t="n">
        <v>63135</v>
      </c>
      <c r="E70" s="5" t="n">
        <v>58962</v>
      </c>
    </row>
    <row r="71">
      <c r="A71" s="4" t="inlineStr">
        <is>
          <t>South Korea | Advanced Materials Handling AMH</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0019</v>
      </c>
      <c r="C73" s="5" t="n">
        <v>26377</v>
      </c>
      <c r="D73" s="5" t="n">
        <v>60028</v>
      </c>
      <c r="E73" s="5" t="n">
        <v>45282</v>
      </c>
    </row>
    <row r="74">
      <c r="A74" s="4" t="inlineStr">
        <is>
          <t>South Korea | intersegment elimination</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0</v>
      </c>
      <c r="C76" s="5" t="n">
        <v>0</v>
      </c>
      <c r="D76" s="5" t="n">
        <v>0</v>
      </c>
      <c r="E76" s="5" t="n">
        <v>0</v>
      </c>
    </row>
    <row r="77">
      <c r="A77" s="4" t="inlineStr">
        <is>
          <t>Japan</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83835</v>
      </c>
      <c r="C79" s="5" t="n">
        <v>72319</v>
      </c>
      <c r="D79" s="5" t="n">
        <v>167657</v>
      </c>
      <c r="E79" s="5" t="n">
        <v>143527</v>
      </c>
    </row>
    <row r="80">
      <c r="A80" s="4" t="inlineStr">
        <is>
          <t>Japan | Specialty Chemicals and Electronic Materials SCEM</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1395</v>
      </c>
      <c r="C82" s="5" t="n">
        <v>24659</v>
      </c>
      <c r="D82" s="5" t="n">
        <v>44694</v>
      </c>
      <c r="E82" s="5" t="n">
        <v>47139</v>
      </c>
    </row>
    <row r="83">
      <c r="A83" s="4" t="inlineStr">
        <is>
          <t>Japan | Microcontamination Control M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6939</v>
      </c>
      <c r="C85" s="5" t="n">
        <v>35491</v>
      </c>
      <c r="D85" s="5" t="n">
        <v>94598</v>
      </c>
      <c r="E85" s="5" t="n">
        <v>72214</v>
      </c>
    </row>
    <row r="86">
      <c r="A86" s="4" t="inlineStr">
        <is>
          <t>Japan | Advanced Materials Handling AMH</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5501</v>
      </c>
      <c r="C88" s="5" t="n">
        <v>12169</v>
      </c>
      <c r="D88" s="5" t="n">
        <v>28365</v>
      </c>
      <c r="E88" s="5" t="n">
        <v>24174</v>
      </c>
    </row>
    <row r="89">
      <c r="A89" s="4" t="inlineStr">
        <is>
          <t>Japan | intersegment elimination</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Europ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62069</v>
      </c>
      <c r="C94" s="5" t="n">
        <v>47770</v>
      </c>
      <c r="D94" s="5" t="n">
        <v>116378</v>
      </c>
      <c r="E94" s="5" t="n">
        <v>87158</v>
      </c>
    </row>
    <row r="95">
      <c r="A95" s="4" t="inlineStr">
        <is>
          <t>Europe | Specialty Chemicals and Electronic Materials SCEM</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5421</v>
      </c>
      <c r="C97" s="5" t="n">
        <v>11272</v>
      </c>
      <c r="D97" s="5" t="n">
        <v>29110</v>
      </c>
      <c r="E97" s="5" t="n">
        <v>23049</v>
      </c>
    </row>
    <row r="98">
      <c r="A98" s="4" t="inlineStr">
        <is>
          <t>Europe | Microcontamination Control MC</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1319</v>
      </c>
      <c r="C100" s="5" t="n">
        <v>15862</v>
      </c>
      <c r="D100" s="5" t="n">
        <v>39693</v>
      </c>
      <c r="E100" s="5" t="n">
        <v>26979</v>
      </c>
    </row>
    <row r="101">
      <c r="A101" s="4" t="inlineStr">
        <is>
          <t>Europe | Advanced Materials Handling AMH</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5329</v>
      </c>
      <c r="C103" s="5" t="n">
        <v>20636</v>
      </c>
      <c r="D103" s="5" t="n">
        <v>47575</v>
      </c>
      <c r="E103" s="5" t="n">
        <v>37130</v>
      </c>
    </row>
    <row r="104">
      <c r="A104" s="4" t="inlineStr">
        <is>
          <t>Europe | intersegment elimination</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Southeast Asia</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40264</v>
      </c>
      <c r="C109" s="5" t="n">
        <v>32757</v>
      </c>
      <c r="D109" s="5" t="n">
        <v>80011</v>
      </c>
      <c r="E109" s="5" t="n">
        <v>58892</v>
      </c>
    </row>
    <row r="110">
      <c r="A110" s="4" t="inlineStr">
        <is>
          <t>Southeast Asia | Specialty Chemicals and Electronic Materials SCEM</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8735</v>
      </c>
      <c r="C112" s="5" t="n">
        <v>12173</v>
      </c>
      <c r="D112" s="5" t="n">
        <v>37382</v>
      </c>
      <c r="E112" s="5" t="n">
        <v>20882</v>
      </c>
    </row>
    <row r="113">
      <c r="A113" s="4" t="inlineStr">
        <is>
          <t>Southeast Asia | Microcontamination Control MC</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12667</v>
      </c>
      <c r="C115" s="5" t="n">
        <v>13972</v>
      </c>
      <c r="D115" s="5" t="n">
        <v>25660</v>
      </c>
      <c r="E115" s="5" t="n">
        <v>24109</v>
      </c>
    </row>
    <row r="116">
      <c r="A116" s="4" t="inlineStr">
        <is>
          <t>Southeast Asia | Advanced Materials Handling AMH</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8862</v>
      </c>
      <c r="C118" s="5" t="n">
        <v>6612</v>
      </c>
      <c r="D118" s="5" t="n">
        <v>16969</v>
      </c>
      <c r="E118" s="5" t="n">
        <v>13901</v>
      </c>
    </row>
    <row r="119">
      <c r="A119" s="4" t="inlineStr">
        <is>
          <t>Southeast Asia | intersegment elimination</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28, 2022</t>
        </is>
      </c>
      <c r="C1" s="2" t="inlineStr">
        <is>
          <t>Jul. 06, 2022</t>
        </is>
      </c>
      <c r="D1" s="2" t="inlineStr">
        <is>
          <t>Jul. 02,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4" t="inlineStr">
        <is>
          <t xml:space="preserve"> </t>
        </is>
      </c>
      <c r="C3" s="4" t="inlineStr">
        <is>
          <t xml:space="preserve"> </t>
        </is>
      </c>
      <c r="D3" s="6" t="n">
        <v>3448000</v>
      </c>
      <c r="E3" s="6" t="n">
        <v>945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rivative, Amount of Hedged Item</t>
        </is>
      </c>
      <c r="B6" s="6" t="n">
        <v>1950000</v>
      </c>
      <c r="C6" s="4" t="inlineStr">
        <is>
          <t xml:space="preserve"> </t>
        </is>
      </c>
      <c r="D6" s="4" t="inlineStr">
        <is>
          <t xml:space="preserve"> </t>
        </is>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4" t="inlineStr">
        <is>
          <t xml:space="preserve"> </t>
        </is>
      </c>
      <c r="D9" s="6" t="n">
        <v>145000</v>
      </c>
      <c r="E9" s="6" t="n">
        <v>145000</v>
      </c>
    </row>
    <row r="10">
      <c r="A10" s="4" t="inlineStr">
        <is>
          <t>Secured Debt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6" t="n">
        <v>2495000</v>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income</t>
        </is>
      </c>
      <c r="B3" s="6" t="n">
        <v>99491</v>
      </c>
      <c r="C3" s="6" t="n">
        <v>88770</v>
      </c>
      <c r="D3" s="6" t="n">
        <v>225196</v>
      </c>
      <c r="E3" s="6" t="n">
        <v>173446</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014</v>
      </c>
      <c r="C5" s="5" t="n">
        <v>1457</v>
      </c>
      <c r="D5" s="5" t="n">
        <v>-11142</v>
      </c>
      <c r="E5" s="5" t="n">
        <v>-2259</v>
      </c>
    </row>
    <row r="6">
      <c r="A6" s="4" t="inlineStr">
        <is>
          <t>Pension liability adjustments</t>
        </is>
      </c>
      <c r="B6" s="5" t="n">
        <v>0</v>
      </c>
      <c r="C6" s="5" t="n">
        <v>0</v>
      </c>
      <c r="D6" s="5" t="n">
        <v>73</v>
      </c>
      <c r="E6" s="5" t="n">
        <v>39</v>
      </c>
    </row>
    <row r="7">
      <c r="A7" s="4" t="inlineStr">
        <is>
          <t>Other comprehensive (loss) income</t>
        </is>
      </c>
      <c r="B7" s="5" t="n">
        <v>-9014</v>
      </c>
      <c r="C7" s="5" t="n">
        <v>1457</v>
      </c>
      <c r="D7" s="5" t="n">
        <v>-11069</v>
      </c>
      <c r="E7" s="5" t="n">
        <v>-2220</v>
      </c>
    </row>
    <row r="8">
      <c r="A8" s="4" t="inlineStr">
        <is>
          <t>Comprehensive income</t>
        </is>
      </c>
      <c r="B8" s="6" t="n">
        <v>90477</v>
      </c>
      <c r="C8" s="6" t="n">
        <v>90227</v>
      </c>
      <c r="D8" s="6" t="n">
        <v>214127</v>
      </c>
      <c r="E8" s="6" t="n">
        <v>1712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row>
    <row r="2">
      <c r="A2" s="4" t="inlineStr">
        <is>
          <t>Balance (in shares) at Dec. 31, 2020</t>
        </is>
      </c>
      <c r="B2" s="4" t="inlineStr">
        <is>
          <t xml:space="preserve"> </t>
        </is>
      </c>
      <c r="C2" s="5" t="n">
        <v>135149</v>
      </c>
      <c r="D2" s="5" t="n">
        <v>202</v>
      </c>
      <c r="E2" s="4" t="inlineStr">
        <is>
          <t xml:space="preserve"> </t>
        </is>
      </c>
      <c r="F2" s="4" t="inlineStr">
        <is>
          <t xml:space="preserve"> </t>
        </is>
      </c>
      <c r="G2" s="4" t="inlineStr">
        <is>
          <t xml:space="preserve"> </t>
        </is>
      </c>
      <c r="H2" s="4" t="inlineStr">
        <is>
          <t xml:space="preserve"> </t>
        </is>
      </c>
    </row>
    <row r="3">
      <c r="A3" s="4" t="inlineStr">
        <is>
          <t>Balance at Dec. 31, 2020</t>
        </is>
      </c>
      <c r="B3" s="6" t="n">
        <v>1379494</v>
      </c>
      <c r="C3" s="6" t="n">
        <v>1351</v>
      </c>
      <c r="D3" s="6" t="n">
        <v>-7112</v>
      </c>
      <c r="E3" s="6" t="n">
        <v>844850</v>
      </c>
      <c r="F3" s="6" t="n">
        <v>577833</v>
      </c>
      <c r="G3" s="6" t="n">
        <v>-36588</v>
      </c>
      <c r="H3" s="6" t="n">
        <v>-840</v>
      </c>
    </row>
    <row r="4">
      <c r="A4" s="4" t="inlineStr">
        <is>
          <t>Shares issued under stock plans (in shares)</t>
        </is>
      </c>
      <c r="B4" s="4" t="inlineStr">
        <is>
          <t xml:space="preserve"> </t>
        </is>
      </c>
      <c r="C4" s="5" t="n">
        <v>3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stock plans</t>
        </is>
      </c>
      <c r="B5" s="5" t="n">
        <v>-13466</v>
      </c>
      <c r="C5" s="6" t="n">
        <v>4</v>
      </c>
      <c r="D5" s="5" t="n">
        <v>0</v>
      </c>
      <c r="E5" s="5" t="n">
        <v>-13470</v>
      </c>
      <c r="F5" s="5" t="n">
        <v>0</v>
      </c>
      <c r="G5" s="5" t="n">
        <v>0</v>
      </c>
      <c r="H5" s="5" t="n">
        <v>0</v>
      </c>
    </row>
    <row r="6">
      <c r="A6" s="4" t="inlineStr">
        <is>
          <t>Share-based compensation expense</t>
        </is>
      </c>
      <c r="B6" s="5" t="n">
        <v>7138</v>
      </c>
      <c r="C6" s="6" t="n">
        <v>0</v>
      </c>
      <c r="D6" s="5" t="n">
        <v>0</v>
      </c>
      <c r="E6" s="5" t="n">
        <v>7138</v>
      </c>
      <c r="F6" s="5" t="n">
        <v>0</v>
      </c>
      <c r="G6" s="5" t="n">
        <v>0</v>
      </c>
      <c r="H6" s="5" t="n">
        <v>0</v>
      </c>
    </row>
    <row r="7">
      <c r="A7" s="4" t="inlineStr">
        <is>
          <t>Repurchase and retirements of common stock (in shares)</t>
        </is>
      </c>
      <c r="B7" s="4" t="inlineStr">
        <is>
          <t xml:space="preserve"> </t>
        </is>
      </c>
      <c r="C7" s="5" t="n">
        <v>-1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and retirements of common stock</t>
        </is>
      </c>
      <c r="B8" s="5" t="n">
        <v>-15000</v>
      </c>
      <c r="C8" s="6" t="n">
        <v>-1</v>
      </c>
      <c r="D8" s="5" t="n">
        <v>0</v>
      </c>
      <c r="E8" s="5" t="n">
        <v>-904</v>
      </c>
      <c r="F8" s="5" t="n">
        <v>-14095</v>
      </c>
      <c r="G8" s="5" t="n">
        <v>0</v>
      </c>
      <c r="H8" s="5" t="n">
        <v>0</v>
      </c>
    </row>
    <row r="9">
      <c r="A9" s="4" t="inlineStr">
        <is>
          <t>Dividends declared</t>
        </is>
      </c>
      <c r="B9" s="5" t="n">
        <v>-10832</v>
      </c>
      <c r="C9" s="5" t="n">
        <v>0</v>
      </c>
      <c r="D9" s="5" t="n">
        <v>0</v>
      </c>
      <c r="E9" s="5" t="n">
        <v>8</v>
      </c>
      <c r="F9" s="5" t="n">
        <v>-10840</v>
      </c>
      <c r="G9" s="5" t="n">
        <v>0</v>
      </c>
      <c r="H9" s="5" t="n">
        <v>0</v>
      </c>
    </row>
    <row r="10">
      <c r="A10" s="4" t="inlineStr">
        <is>
          <t>Pension liability adjustments</t>
        </is>
      </c>
      <c r="B10" s="5" t="n">
        <v>39</v>
      </c>
      <c r="C10" s="5" t="n">
        <v>0</v>
      </c>
      <c r="D10" s="5" t="n">
        <v>0</v>
      </c>
      <c r="E10" s="5" t="n">
        <v>0</v>
      </c>
      <c r="F10" s="5" t="n">
        <v>0</v>
      </c>
      <c r="G10" s="5" t="n">
        <v>0</v>
      </c>
      <c r="H10" s="5" t="n">
        <v>39</v>
      </c>
    </row>
    <row r="11">
      <c r="A11" s="4" t="inlineStr">
        <is>
          <t>Foreign currency translation adjustments</t>
        </is>
      </c>
      <c r="B11" s="5" t="n">
        <v>-3716</v>
      </c>
      <c r="C11" s="5" t="n">
        <v>0</v>
      </c>
      <c r="D11" s="5" t="n">
        <v>0</v>
      </c>
      <c r="E11" s="5" t="n">
        <v>0</v>
      </c>
      <c r="F11" s="5" t="n">
        <v>0</v>
      </c>
      <c r="G11" s="5" t="n">
        <v>-3716</v>
      </c>
      <c r="H11" s="5" t="n">
        <v>0</v>
      </c>
    </row>
    <row r="12">
      <c r="A12" s="4" t="inlineStr">
        <is>
          <t>Net income</t>
        </is>
      </c>
      <c r="B12" s="5" t="n">
        <v>84676</v>
      </c>
      <c r="C12" s="6" t="n">
        <v>0</v>
      </c>
      <c r="D12" s="6" t="n">
        <v>0</v>
      </c>
      <c r="E12" s="5" t="n">
        <v>0</v>
      </c>
      <c r="F12" s="5" t="n">
        <v>84676</v>
      </c>
      <c r="G12" s="5" t="n">
        <v>0</v>
      </c>
      <c r="H12" s="5" t="n">
        <v>0</v>
      </c>
    </row>
    <row r="13">
      <c r="A13" s="4" t="inlineStr">
        <is>
          <t>Balance (in shares) at Apr. 03, 2021</t>
        </is>
      </c>
      <c r="B13" s="4" t="inlineStr">
        <is>
          <t xml:space="preserve"> </t>
        </is>
      </c>
      <c r="C13" s="5" t="n">
        <v>135396</v>
      </c>
      <c r="D13" s="5" t="n">
        <v>202</v>
      </c>
      <c r="E13" s="4" t="inlineStr">
        <is>
          <t xml:space="preserve"> </t>
        </is>
      </c>
      <c r="F13" s="4" t="inlineStr">
        <is>
          <t xml:space="preserve"> </t>
        </is>
      </c>
      <c r="G13" s="4" t="inlineStr">
        <is>
          <t xml:space="preserve"> </t>
        </is>
      </c>
      <c r="H13" s="4" t="inlineStr">
        <is>
          <t xml:space="preserve"> </t>
        </is>
      </c>
    </row>
    <row r="14">
      <c r="A14" s="4" t="inlineStr">
        <is>
          <t>Balance at Apr. 03, 2021</t>
        </is>
      </c>
      <c r="B14" s="5" t="n">
        <v>1428333</v>
      </c>
      <c r="C14" s="6" t="n">
        <v>1354</v>
      </c>
      <c r="D14" s="6" t="n">
        <v>-7112</v>
      </c>
      <c r="E14" s="5" t="n">
        <v>837622</v>
      </c>
      <c r="F14" s="5" t="n">
        <v>637574</v>
      </c>
      <c r="G14" s="5" t="n">
        <v>-40304</v>
      </c>
      <c r="H14" s="5" t="n">
        <v>-801</v>
      </c>
    </row>
    <row r="15">
      <c r="A15" s="4" t="inlineStr">
        <is>
          <t>Balance (in shares) at Dec. 31, 2020</t>
        </is>
      </c>
      <c r="B15" s="4" t="inlineStr">
        <is>
          <t xml:space="preserve"> </t>
        </is>
      </c>
      <c r="C15" s="5" t="n">
        <v>135149</v>
      </c>
      <c r="D15" s="5" t="n">
        <v>202</v>
      </c>
      <c r="E15" s="4" t="inlineStr">
        <is>
          <t xml:space="preserve"> </t>
        </is>
      </c>
      <c r="F15" s="4" t="inlineStr">
        <is>
          <t xml:space="preserve"> </t>
        </is>
      </c>
      <c r="G15" s="4" t="inlineStr">
        <is>
          <t xml:space="preserve"> </t>
        </is>
      </c>
      <c r="H15" s="4" t="inlineStr">
        <is>
          <t xml:space="preserve"> </t>
        </is>
      </c>
    </row>
    <row r="16">
      <c r="A16" s="4" t="inlineStr">
        <is>
          <t>Balance at Dec. 31, 2020</t>
        </is>
      </c>
      <c r="B16" s="5" t="n">
        <v>1379494</v>
      </c>
      <c r="C16" s="6" t="n">
        <v>1351</v>
      </c>
      <c r="D16" s="6" t="n">
        <v>-7112</v>
      </c>
      <c r="E16" s="5" t="n">
        <v>844850</v>
      </c>
      <c r="F16" s="5" t="n">
        <v>577833</v>
      </c>
      <c r="G16" s="5" t="n">
        <v>-36588</v>
      </c>
      <c r="H16" s="5" t="n">
        <v>-840</v>
      </c>
    </row>
    <row r="17">
      <c r="A17" s="4" t="inlineStr">
        <is>
          <t>Pension liability adjustments</t>
        </is>
      </c>
      <c r="B17" s="5"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s</t>
        </is>
      </c>
      <c r="B18" s="5" t="n">
        <v>-22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734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in shares) at Jul. 03, 2021</t>
        </is>
      </c>
      <c r="B20" s="4" t="inlineStr">
        <is>
          <t xml:space="preserve"> </t>
        </is>
      </c>
      <c r="C20" s="5" t="n">
        <v>135825</v>
      </c>
      <c r="D20" s="5" t="n">
        <v>202</v>
      </c>
      <c r="E20" s="4" t="inlineStr">
        <is>
          <t xml:space="preserve"> </t>
        </is>
      </c>
      <c r="F20" s="4" t="inlineStr">
        <is>
          <t xml:space="preserve"> </t>
        </is>
      </c>
      <c r="G20" s="4" t="inlineStr">
        <is>
          <t xml:space="preserve"> </t>
        </is>
      </c>
      <c r="H20" s="4" t="inlineStr">
        <is>
          <t xml:space="preserve"> </t>
        </is>
      </c>
    </row>
    <row r="21">
      <c r="A21" s="4" t="inlineStr">
        <is>
          <t>Balance at Jul. 03, 2021</t>
        </is>
      </c>
      <c r="B21" s="5" t="n">
        <v>1515331</v>
      </c>
      <c r="C21" s="6" t="n">
        <v>1358</v>
      </c>
      <c r="D21" s="6" t="n">
        <v>-7112</v>
      </c>
      <c r="E21" s="5" t="n">
        <v>859520</v>
      </c>
      <c r="F21" s="5" t="n">
        <v>701213</v>
      </c>
      <c r="G21" s="5" t="n">
        <v>-38847</v>
      </c>
      <c r="H21" s="5" t="n">
        <v>-801</v>
      </c>
    </row>
    <row r="22">
      <c r="A22" s="4" t="inlineStr">
        <is>
          <t>Balance (in shares) at Apr. 03, 2021</t>
        </is>
      </c>
      <c r="B22" s="4" t="inlineStr">
        <is>
          <t xml:space="preserve"> </t>
        </is>
      </c>
      <c r="C22" s="5" t="n">
        <v>135396</v>
      </c>
      <c r="D22" s="5" t="n">
        <v>202</v>
      </c>
      <c r="E22" s="4" t="inlineStr">
        <is>
          <t xml:space="preserve"> </t>
        </is>
      </c>
      <c r="F22" s="4" t="inlineStr">
        <is>
          <t xml:space="preserve"> </t>
        </is>
      </c>
      <c r="G22" s="4" t="inlineStr">
        <is>
          <t xml:space="preserve"> </t>
        </is>
      </c>
      <c r="H22" s="4" t="inlineStr">
        <is>
          <t xml:space="preserve"> </t>
        </is>
      </c>
    </row>
    <row r="23">
      <c r="A23" s="4" t="inlineStr">
        <is>
          <t>Balance at Apr. 03, 2021</t>
        </is>
      </c>
      <c r="B23" s="5" t="n">
        <v>1428333</v>
      </c>
      <c r="C23" s="6" t="n">
        <v>1354</v>
      </c>
      <c r="D23" s="6" t="n">
        <v>-7112</v>
      </c>
      <c r="E23" s="5" t="n">
        <v>837622</v>
      </c>
      <c r="F23" s="5" t="n">
        <v>637574</v>
      </c>
      <c r="G23" s="5" t="n">
        <v>-40304</v>
      </c>
      <c r="H23" s="5" t="n">
        <v>-801</v>
      </c>
    </row>
    <row r="24">
      <c r="A24" s="4" t="inlineStr">
        <is>
          <t>Shares issued under stock plans (in shares)</t>
        </is>
      </c>
      <c r="B24" s="4" t="inlineStr">
        <is>
          <t xml:space="preserve"> </t>
        </is>
      </c>
      <c r="C24" s="5" t="n">
        <v>5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nder stock plans</t>
        </is>
      </c>
      <c r="B25" s="5" t="n">
        <v>15190</v>
      </c>
      <c r="C25" s="6" t="n">
        <v>5</v>
      </c>
      <c r="D25" s="5" t="n">
        <v>0</v>
      </c>
      <c r="E25" s="5" t="n">
        <v>15185</v>
      </c>
      <c r="F25" s="5" t="n">
        <v>0</v>
      </c>
      <c r="G25" s="5" t="n">
        <v>0</v>
      </c>
      <c r="H25" s="5" t="n">
        <v>0</v>
      </c>
    </row>
    <row r="26">
      <c r="A26" s="4" t="inlineStr">
        <is>
          <t>Share-based compensation expense</t>
        </is>
      </c>
      <c r="B26" s="5" t="n">
        <v>7519</v>
      </c>
      <c r="C26" s="6" t="n">
        <v>0</v>
      </c>
      <c r="D26" s="5" t="n">
        <v>0</v>
      </c>
      <c r="E26" s="5" t="n">
        <v>7519</v>
      </c>
      <c r="F26" s="5" t="n">
        <v>0</v>
      </c>
      <c r="G26" s="5" t="n">
        <v>0</v>
      </c>
      <c r="H26" s="5" t="n">
        <v>0</v>
      </c>
    </row>
    <row r="27">
      <c r="A27" s="4" t="inlineStr">
        <is>
          <t>Repurchase and retirements of common stock (in shares)</t>
        </is>
      </c>
      <c r="B27" s="4" t="inlineStr">
        <is>
          <t xml:space="preserve"> </t>
        </is>
      </c>
      <c r="C27" s="5" t="n">
        <v>-13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and retirements of common stock</t>
        </is>
      </c>
      <c r="B28" s="5" t="n">
        <v>-15000</v>
      </c>
      <c r="C28" s="6" t="n">
        <v>-1</v>
      </c>
      <c r="D28" s="5" t="n">
        <v>0</v>
      </c>
      <c r="E28" s="5" t="n">
        <v>-813</v>
      </c>
      <c r="F28" s="5" t="n">
        <v>-14186</v>
      </c>
      <c r="G28" s="5" t="n">
        <v>0</v>
      </c>
      <c r="H28" s="5" t="n">
        <v>0</v>
      </c>
    </row>
    <row r="29">
      <c r="A29" s="4" t="inlineStr">
        <is>
          <t>Dividends declared</t>
        </is>
      </c>
      <c r="B29" s="5" t="n">
        <v>-10938</v>
      </c>
      <c r="C29" s="5" t="n">
        <v>0</v>
      </c>
      <c r="D29" s="5" t="n">
        <v>0</v>
      </c>
      <c r="E29" s="5" t="n">
        <v>7</v>
      </c>
      <c r="F29" s="5" t="n">
        <v>-10945</v>
      </c>
      <c r="G29" s="5" t="n">
        <v>0</v>
      </c>
      <c r="H29" s="5" t="n">
        <v>0</v>
      </c>
    </row>
    <row r="30">
      <c r="A30" s="4" t="inlineStr">
        <is>
          <t>Pension liability adjustmen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adjustments</t>
        </is>
      </c>
      <c r="B31" s="5" t="n">
        <v>1457</v>
      </c>
      <c r="C31" s="5" t="n">
        <v>0</v>
      </c>
      <c r="D31" s="5" t="n">
        <v>0</v>
      </c>
      <c r="E31" s="5" t="n">
        <v>0</v>
      </c>
      <c r="F31" s="5" t="n">
        <v>0</v>
      </c>
      <c r="G31" s="5" t="n">
        <v>1457</v>
      </c>
      <c r="H31" s="5" t="n">
        <v>0</v>
      </c>
    </row>
    <row r="32">
      <c r="A32" s="4" t="inlineStr">
        <is>
          <t>Net income</t>
        </is>
      </c>
      <c r="B32" s="5" t="n">
        <v>88770</v>
      </c>
      <c r="C32" s="6" t="n">
        <v>0</v>
      </c>
      <c r="D32" s="6" t="n">
        <v>0</v>
      </c>
      <c r="E32" s="5" t="n">
        <v>0</v>
      </c>
      <c r="F32" s="5" t="n">
        <v>88770</v>
      </c>
      <c r="G32" s="5" t="n">
        <v>0</v>
      </c>
      <c r="H32" s="5" t="n">
        <v>0</v>
      </c>
    </row>
    <row r="33">
      <c r="A33" s="4" t="inlineStr">
        <is>
          <t>Balance (in shares) at Jul. 03, 2021</t>
        </is>
      </c>
      <c r="B33" s="4" t="inlineStr">
        <is>
          <t xml:space="preserve"> </t>
        </is>
      </c>
      <c r="C33" s="5" t="n">
        <v>135825</v>
      </c>
      <c r="D33" s="5" t="n">
        <v>202</v>
      </c>
      <c r="E33" s="4" t="inlineStr">
        <is>
          <t xml:space="preserve"> </t>
        </is>
      </c>
      <c r="F33" s="4" t="inlineStr">
        <is>
          <t xml:space="preserve"> </t>
        </is>
      </c>
      <c r="G33" s="4" t="inlineStr">
        <is>
          <t xml:space="preserve"> </t>
        </is>
      </c>
      <c r="H33" s="4" t="inlineStr">
        <is>
          <t xml:space="preserve"> </t>
        </is>
      </c>
    </row>
    <row r="34">
      <c r="A34" s="4" t="inlineStr">
        <is>
          <t>Balance at Jul. 03, 2021</t>
        </is>
      </c>
      <c r="B34" s="5" t="n">
        <v>1515331</v>
      </c>
      <c r="C34" s="6" t="n">
        <v>1358</v>
      </c>
      <c r="D34" s="6" t="n">
        <v>-7112</v>
      </c>
      <c r="E34" s="5" t="n">
        <v>859520</v>
      </c>
      <c r="F34" s="5" t="n">
        <v>701213</v>
      </c>
      <c r="G34" s="5" t="n">
        <v>-38847</v>
      </c>
      <c r="H34" s="5" t="n">
        <v>-801</v>
      </c>
    </row>
    <row r="35">
      <c r="A35" s="4" t="inlineStr">
        <is>
          <t>Balance (in shares) at Dec. 31, 2021</t>
        </is>
      </c>
      <c r="B35" s="4" t="inlineStr">
        <is>
          <t xml:space="preserve"> </t>
        </is>
      </c>
      <c r="C35" s="5" t="n">
        <v>135719</v>
      </c>
      <c r="D35" s="5" t="n">
        <v>202</v>
      </c>
      <c r="E35" s="4" t="inlineStr">
        <is>
          <t xml:space="preserve"> </t>
        </is>
      </c>
      <c r="F35" s="4" t="inlineStr">
        <is>
          <t xml:space="preserve"> </t>
        </is>
      </c>
      <c r="G35" s="4" t="inlineStr">
        <is>
          <t xml:space="preserve"> </t>
        </is>
      </c>
      <c r="H35" s="4" t="inlineStr">
        <is>
          <t xml:space="preserve"> </t>
        </is>
      </c>
    </row>
    <row r="36">
      <c r="A36" s="4" t="inlineStr">
        <is>
          <t>Balance at Dec. 31, 2021</t>
        </is>
      </c>
      <c r="B36" s="5" t="n">
        <v>1713781</v>
      </c>
      <c r="C36" s="6" t="n">
        <v>1357</v>
      </c>
      <c r="D36" s="6" t="n">
        <v>-7112</v>
      </c>
      <c r="E36" s="5" t="n">
        <v>879845</v>
      </c>
      <c r="F36" s="5" t="n">
        <v>879776</v>
      </c>
      <c r="G36" s="5" t="n">
        <v>-38863</v>
      </c>
      <c r="H36" s="5" t="n">
        <v>-1222</v>
      </c>
    </row>
    <row r="37">
      <c r="A37" s="4" t="inlineStr">
        <is>
          <t>Shares issued under stock plans (in shares)</t>
        </is>
      </c>
      <c r="B37" s="4" t="inlineStr">
        <is>
          <t xml:space="preserve"> </t>
        </is>
      </c>
      <c r="C37" s="5" t="n">
        <v>36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under stock plans</t>
        </is>
      </c>
      <c r="B38" s="5" t="n">
        <v>-12738</v>
      </c>
      <c r="C38" s="6" t="n">
        <v>4</v>
      </c>
      <c r="D38" s="5" t="n">
        <v>0</v>
      </c>
      <c r="E38" s="5" t="n">
        <v>-12742</v>
      </c>
      <c r="F38" s="5" t="n">
        <v>0</v>
      </c>
      <c r="G38" s="5" t="n">
        <v>0</v>
      </c>
      <c r="H38" s="5" t="n">
        <v>0</v>
      </c>
    </row>
    <row r="39">
      <c r="A39" s="4" t="inlineStr">
        <is>
          <t>Share-based compensation expense</t>
        </is>
      </c>
      <c r="B39" s="5" t="n">
        <v>9285</v>
      </c>
      <c r="C39" s="5" t="n">
        <v>0</v>
      </c>
      <c r="D39" s="5" t="n">
        <v>0</v>
      </c>
      <c r="E39" s="5" t="n">
        <v>9285</v>
      </c>
      <c r="F39" s="5" t="n">
        <v>0</v>
      </c>
      <c r="G39" s="5" t="n">
        <v>0</v>
      </c>
      <c r="H39" s="5" t="n">
        <v>0</v>
      </c>
    </row>
    <row r="40">
      <c r="A40" s="4" t="inlineStr">
        <is>
          <t>Dividends declared</t>
        </is>
      </c>
      <c r="B40" s="5" t="n">
        <v>-13660</v>
      </c>
      <c r="C40" s="5" t="n">
        <v>0</v>
      </c>
      <c r="D40" s="5" t="n">
        <v>0</v>
      </c>
      <c r="E40" s="5" t="n">
        <v>0</v>
      </c>
      <c r="F40" s="5" t="n">
        <v>-13660</v>
      </c>
      <c r="G40" s="5" t="n">
        <v>0</v>
      </c>
      <c r="H40" s="5" t="n">
        <v>0</v>
      </c>
    </row>
    <row r="41">
      <c r="A41" s="4" t="inlineStr">
        <is>
          <t>Pension liability adjustments</t>
        </is>
      </c>
      <c r="B41" s="5" t="n">
        <v>73</v>
      </c>
      <c r="C41" s="5" t="n">
        <v>0</v>
      </c>
      <c r="D41" s="5" t="n">
        <v>0</v>
      </c>
      <c r="E41" s="5" t="n">
        <v>0</v>
      </c>
      <c r="F41" s="5" t="n">
        <v>0</v>
      </c>
      <c r="G41" s="5" t="n">
        <v>0</v>
      </c>
      <c r="H41" s="5" t="n">
        <v>73</v>
      </c>
    </row>
    <row r="42">
      <c r="A42" s="4" t="inlineStr">
        <is>
          <t>Foreign currency translation adjustments</t>
        </is>
      </c>
      <c r="B42" s="5" t="n">
        <v>-2128</v>
      </c>
      <c r="C42" s="5" t="n">
        <v>0</v>
      </c>
      <c r="D42" s="5" t="n">
        <v>0</v>
      </c>
      <c r="E42" s="5" t="n">
        <v>0</v>
      </c>
      <c r="F42" s="5" t="n">
        <v>0</v>
      </c>
      <c r="G42" s="5" t="n">
        <v>-2128</v>
      </c>
      <c r="H42" s="5" t="n">
        <v>0</v>
      </c>
    </row>
    <row r="43">
      <c r="A43" s="4" t="inlineStr">
        <is>
          <t>Net income</t>
        </is>
      </c>
      <c r="B43" s="5" t="n">
        <v>125705</v>
      </c>
      <c r="C43" s="6" t="n">
        <v>0</v>
      </c>
      <c r="D43" s="6" t="n">
        <v>0</v>
      </c>
      <c r="E43" s="5" t="n">
        <v>0</v>
      </c>
      <c r="F43" s="5" t="n">
        <v>125705</v>
      </c>
      <c r="G43" s="5" t="n">
        <v>0</v>
      </c>
      <c r="H43" s="5" t="n">
        <v>0</v>
      </c>
    </row>
    <row r="44">
      <c r="A44" s="4" t="inlineStr">
        <is>
          <t>Balance (in shares) at Apr. 02, 2022</t>
        </is>
      </c>
      <c r="B44" s="4" t="inlineStr">
        <is>
          <t xml:space="preserve"> </t>
        </is>
      </c>
      <c r="C44" s="5" t="n">
        <v>136085</v>
      </c>
      <c r="D44" s="5" t="n">
        <v>202</v>
      </c>
      <c r="E44" s="4" t="inlineStr">
        <is>
          <t xml:space="preserve"> </t>
        </is>
      </c>
      <c r="F44" s="4" t="inlineStr">
        <is>
          <t xml:space="preserve"> </t>
        </is>
      </c>
      <c r="G44" s="4" t="inlineStr">
        <is>
          <t xml:space="preserve"> </t>
        </is>
      </c>
      <c r="H44" s="4" t="inlineStr">
        <is>
          <t xml:space="preserve"> </t>
        </is>
      </c>
    </row>
    <row r="45">
      <c r="A45" s="4" t="inlineStr">
        <is>
          <t>Balance at Apr. 02, 2022</t>
        </is>
      </c>
      <c r="B45" s="5" t="n">
        <v>1820318</v>
      </c>
      <c r="C45" s="6" t="n">
        <v>1361</v>
      </c>
      <c r="D45" s="6" t="n">
        <v>-7112</v>
      </c>
      <c r="E45" s="5" t="n">
        <v>876388</v>
      </c>
      <c r="F45" s="5" t="n">
        <v>991821</v>
      </c>
      <c r="G45" s="5" t="n">
        <v>-40991</v>
      </c>
      <c r="H45" s="5" t="n">
        <v>-1149</v>
      </c>
    </row>
    <row r="46">
      <c r="A46" s="4" t="inlineStr">
        <is>
          <t>Balance (in shares) at Dec. 31, 2021</t>
        </is>
      </c>
      <c r="B46" s="4" t="inlineStr">
        <is>
          <t xml:space="preserve"> </t>
        </is>
      </c>
      <c r="C46" s="5" t="n">
        <v>135719</v>
      </c>
      <c r="D46" s="5" t="n">
        <v>202</v>
      </c>
      <c r="E46" s="4" t="inlineStr">
        <is>
          <t xml:space="preserve"> </t>
        </is>
      </c>
      <c r="F46" s="4" t="inlineStr">
        <is>
          <t xml:space="preserve"> </t>
        </is>
      </c>
      <c r="G46" s="4" t="inlineStr">
        <is>
          <t xml:space="preserve"> </t>
        </is>
      </c>
      <c r="H46" s="4" t="inlineStr">
        <is>
          <t xml:space="preserve"> </t>
        </is>
      </c>
    </row>
    <row r="47">
      <c r="A47" s="4" t="inlineStr">
        <is>
          <t>Balance at Dec. 31, 2021</t>
        </is>
      </c>
      <c r="B47" s="5" t="n">
        <v>1713781</v>
      </c>
      <c r="C47" s="6" t="n">
        <v>1357</v>
      </c>
      <c r="D47" s="6" t="n">
        <v>-7112</v>
      </c>
      <c r="E47" s="5" t="n">
        <v>879845</v>
      </c>
      <c r="F47" s="5" t="n">
        <v>879776</v>
      </c>
      <c r="G47" s="5" t="n">
        <v>-38863</v>
      </c>
      <c r="H47" s="5" t="n">
        <v>-1222</v>
      </c>
    </row>
    <row r="48">
      <c r="A48" s="4" t="inlineStr">
        <is>
          <t>Pension liability adjustments</t>
        </is>
      </c>
      <c r="B48" s="5" t="n">
        <v>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currency translation adjustments</t>
        </is>
      </c>
      <c r="B49" s="5" t="n">
        <v>-111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2251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at Jul. 02, 2022</t>
        </is>
      </c>
      <c r="B51" s="4" t="inlineStr">
        <is>
          <t xml:space="preserve"> </t>
        </is>
      </c>
      <c r="C51" s="5" t="n">
        <v>136173</v>
      </c>
      <c r="D51" s="5" t="n">
        <v>202</v>
      </c>
      <c r="E51" s="4" t="inlineStr">
        <is>
          <t xml:space="preserve"> </t>
        </is>
      </c>
      <c r="F51" s="4" t="inlineStr">
        <is>
          <t xml:space="preserve"> </t>
        </is>
      </c>
      <c r="G51" s="4" t="inlineStr">
        <is>
          <t xml:space="preserve"> </t>
        </is>
      </c>
      <c r="H51" s="4" t="inlineStr">
        <is>
          <t xml:space="preserve"> </t>
        </is>
      </c>
    </row>
    <row r="52">
      <c r="A52" s="4" t="inlineStr">
        <is>
          <t>Balance at Jul. 02, 2022</t>
        </is>
      </c>
      <c r="B52" s="5" t="n">
        <v>1912714</v>
      </c>
      <c r="C52" s="6" t="n">
        <v>1362</v>
      </c>
      <c r="D52" s="6" t="n">
        <v>-7112</v>
      </c>
      <c r="E52" s="5" t="n">
        <v>891967</v>
      </c>
      <c r="F52" s="5" t="n">
        <v>1077651</v>
      </c>
      <c r="G52" s="5" t="n">
        <v>-50005</v>
      </c>
      <c r="H52" s="5" t="n">
        <v>-1149</v>
      </c>
    </row>
    <row r="53">
      <c r="A53" s="4" t="inlineStr">
        <is>
          <t>Balance (in shares) at Apr. 02, 2022</t>
        </is>
      </c>
      <c r="B53" s="4" t="inlineStr">
        <is>
          <t xml:space="preserve"> </t>
        </is>
      </c>
      <c r="C53" s="5" t="n">
        <v>136085</v>
      </c>
      <c r="D53" s="5" t="n">
        <v>202</v>
      </c>
      <c r="E53" s="4" t="inlineStr">
        <is>
          <t xml:space="preserve"> </t>
        </is>
      </c>
      <c r="F53" s="4" t="inlineStr">
        <is>
          <t xml:space="preserve"> </t>
        </is>
      </c>
      <c r="G53" s="4" t="inlineStr">
        <is>
          <t xml:space="preserve"> </t>
        </is>
      </c>
      <c r="H53" s="4" t="inlineStr">
        <is>
          <t xml:space="preserve"> </t>
        </is>
      </c>
    </row>
    <row r="54">
      <c r="A54" s="4" t="inlineStr">
        <is>
          <t>Balance at Apr. 02, 2022</t>
        </is>
      </c>
      <c r="B54" s="5" t="n">
        <v>1820318</v>
      </c>
      <c r="C54" s="6" t="n">
        <v>1361</v>
      </c>
      <c r="D54" s="6" t="n">
        <v>-7112</v>
      </c>
      <c r="E54" s="5" t="n">
        <v>876388</v>
      </c>
      <c r="F54" s="5" t="n">
        <v>991821</v>
      </c>
      <c r="G54" s="5" t="n">
        <v>-40991</v>
      </c>
      <c r="H54" s="5" t="n">
        <v>-1149</v>
      </c>
    </row>
    <row r="55">
      <c r="A55" s="4" t="inlineStr">
        <is>
          <t>Shares issued under stock plans (in shares)</t>
        </is>
      </c>
      <c r="B55" s="4" t="inlineStr">
        <is>
          <t xml:space="preserve"> </t>
        </is>
      </c>
      <c r="C55" s="5" t="n">
        <v>8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under stock plans</t>
        </is>
      </c>
      <c r="B56" s="5" t="n">
        <v>5398</v>
      </c>
      <c r="C56" s="6" t="n">
        <v>1</v>
      </c>
      <c r="D56" s="5" t="n">
        <v>0</v>
      </c>
      <c r="E56" s="5" t="n">
        <v>5397</v>
      </c>
      <c r="F56" s="5" t="n">
        <v>0</v>
      </c>
      <c r="G56" s="5" t="n">
        <v>0</v>
      </c>
      <c r="H56" s="5" t="n">
        <v>0</v>
      </c>
    </row>
    <row r="57">
      <c r="A57" s="4" t="inlineStr">
        <is>
          <t>Share-based compensation expense</t>
        </is>
      </c>
      <c r="B57" s="5" t="n">
        <v>10182</v>
      </c>
      <c r="C57" s="5" t="n">
        <v>0</v>
      </c>
      <c r="D57" s="5" t="n">
        <v>0</v>
      </c>
      <c r="E57" s="5" t="n">
        <v>10182</v>
      </c>
      <c r="F57" s="5" t="n">
        <v>0</v>
      </c>
      <c r="G57" s="5" t="n">
        <v>0</v>
      </c>
      <c r="H57" s="5" t="n">
        <v>0</v>
      </c>
    </row>
    <row r="58">
      <c r="A58" s="4" t="inlineStr">
        <is>
          <t>Dividends declared</t>
        </is>
      </c>
      <c r="B58" s="5" t="n">
        <v>-13661</v>
      </c>
      <c r="C58" s="5" t="n">
        <v>0</v>
      </c>
      <c r="D58" s="5" t="n">
        <v>0</v>
      </c>
      <c r="E58" s="5" t="n">
        <v>0</v>
      </c>
      <c r="F58" s="5" t="n">
        <v>-13661</v>
      </c>
      <c r="G58" s="5" t="n">
        <v>0</v>
      </c>
      <c r="H58" s="5" t="n">
        <v>0</v>
      </c>
    </row>
    <row r="59">
      <c r="A59" s="4" t="inlineStr">
        <is>
          <t>Pension liability adjustment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eign currency translation adjustments</t>
        </is>
      </c>
      <c r="B60" s="5" t="n">
        <v>-9014</v>
      </c>
      <c r="C60" s="5" t="n">
        <v>0</v>
      </c>
      <c r="D60" s="5" t="n">
        <v>0</v>
      </c>
      <c r="E60" s="5" t="n">
        <v>0</v>
      </c>
      <c r="F60" s="5" t="n">
        <v>0</v>
      </c>
      <c r="G60" s="5" t="n">
        <v>-9014</v>
      </c>
      <c r="H60" s="5" t="n">
        <v>0</v>
      </c>
    </row>
    <row r="61">
      <c r="A61" s="4" t="inlineStr">
        <is>
          <t>Net income</t>
        </is>
      </c>
      <c r="B61" s="5" t="n">
        <v>99491</v>
      </c>
      <c r="C61" s="6" t="n">
        <v>0</v>
      </c>
      <c r="D61" s="6" t="n">
        <v>0</v>
      </c>
      <c r="E61" s="5" t="n">
        <v>0</v>
      </c>
      <c r="F61" s="5" t="n">
        <v>99491</v>
      </c>
      <c r="G61" s="5" t="n">
        <v>0</v>
      </c>
      <c r="H61" s="5" t="n">
        <v>0</v>
      </c>
    </row>
    <row r="62">
      <c r="A62" s="4" t="inlineStr">
        <is>
          <t>Balance (in shares) at Jul. 02, 2022</t>
        </is>
      </c>
      <c r="B62" s="4" t="inlineStr">
        <is>
          <t xml:space="preserve"> </t>
        </is>
      </c>
      <c r="C62" s="5" t="n">
        <v>136173</v>
      </c>
      <c r="D62" s="5" t="n">
        <v>202</v>
      </c>
      <c r="E62" s="4" t="inlineStr">
        <is>
          <t xml:space="preserve"> </t>
        </is>
      </c>
      <c r="F62" s="4" t="inlineStr">
        <is>
          <t xml:space="preserve"> </t>
        </is>
      </c>
      <c r="G62" s="4" t="inlineStr">
        <is>
          <t xml:space="preserve"> </t>
        </is>
      </c>
      <c r="H62" s="4" t="inlineStr">
        <is>
          <t xml:space="preserve"> </t>
        </is>
      </c>
    </row>
    <row r="63">
      <c r="A63" s="4" t="inlineStr">
        <is>
          <t>Balance at Jul. 02, 2022</t>
        </is>
      </c>
      <c r="B63" s="6" t="n">
        <v>1912714</v>
      </c>
      <c r="C63" s="6" t="n">
        <v>1362</v>
      </c>
      <c r="D63" s="6" t="n">
        <v>-7112</v>
      </c>
      <c r="E63" s="6" t="n">
        <v>891967</v>
      </c>
      <c r="F63" s="6" t="n">
        <v>1077651</v>
      </c>
      <c r="G63" s="6" t="n">
        <v>-50005</v>
      </c>
      <c r="H63" s="6" t="n">
        <v>-1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l. 02, 2022</t>
        </is>
      </c>
      <c r="C2" s="2" t="inlineStr">
        <is>
          <t>Apr. 02, 2022</t>
        </is>
      </c>
      <c r="D2" s="2" t="inlineStr">
        <is>
          <t>Jul. 03, 2021</t>
        </is>
      </c>
      <c r="E2" s="2" t="inlineStr">
        <is>
          <t>Apr.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1</v>
      </c>
      <c r="C4" s="7" t="n">
        <v>0.1</v>
      </c>
      <c r="D4" s="7" t="n">
        <v>0.08</v>
      </c>
      <c r="E4" s="7" t="n">
        <v>0.0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t>
        </is>
      </c>
      <c r="B4" s="6" t="n">
        <v>225196</v>
      </c>
      <c r="C4" s="6" t="n">
        <v>17344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8286</v>
      </c>
      <c r="C6" s="5" t="n">
        <v>44669</v>
      </c>
    </row>
    <row r="7">
      <c r="A7" s="4" t="inlineStr">
        <is>
          <t>Amortization</t>
        </is>
      </c>
      <c r="B7" s="5" t="n">
        <v>25145</v>
      </c>
      <c r="C7" s="5" t="n">
        <v>23773</v>
      </c>
    </row>
    <row r="8">
      <c r="A8" s="4" t="inlineStr">
        <is>
          <t>Share-based compensation expense</t>
        </is>
      </c>
      <c r="B8" s="5" t="n">
        <v>19467</v>
      </c>
      <c r="C8" s="5" t="n">
        <v>14657</v>
      </c>
    </row>
    <row r="9">
      <c r="A9" s="4" t="inlineStr">
        <is>
          <t>Provision for deferred income taxes</t>
        </is>
      </c>
      <c r="B9" s="5" t="n">
        <v>-23472</v>
      </c>
      <c r="C9" s="5" t="n">
        <v>-4920</v>
      </c>
    </row>
    <row r="10">
      <c r="A10" s="4" t="inlineStr">
        <is>
          <t>Loss on extinguishment of debt and modification</t>
        </is>
      </c>
      <c r="B10" s="5" t="n">
        <v>0</v>
      </c>
      <c r="C10" s="5" t="n">
        <v>23338</v>
      </c>
    </row>
    <row r="11">
      <c r="A11" s="4" t="inlineStr">
        <is>
          <t>Charge for excess and obsolete inventory</t>
        </is>
      </c>
      <c r="B11" s="5" t="n">
        <v>13916</v>
      </c>
      <c r="C11" s="5" t="n">
        <v>5873</v>
      </c>
    </row>
    <row r="12">
      <c r="A12" s="4" t="inlineStr">
        <is>
          <t>Other</t>
        </is>
      </c>
      <c r="B12" s="5" t="n">
        <v>18243</v>
      </c>
      <c r="C12" s="5" t="n">
        <v>-1156</v>
      </c>
    </row>
    <row r="13">
      <c r="A13" s="3" t="inlineStr">
        <is>
          <t>Changes in operating assets and liabilities:</t>
        </is>
      </c>
      <c r="B13" s="4" t="inlineStr">
        <is>
          <t xml:space="preserve"> </t>
        </is>
      </c>
      <c r="C13" s="4" t="inlineStr">
        <is>
          <t xml:space="preserve"> </t>
        </is>
      </c>
    </row>
    <row r="14">
      <c r="A14" s="4" t="inlineStr">
        <is>
          <t>Trade accounts and notes receivable</t>
        </is>
      </c>
      <c r="B14" s="5" t="n">
        <v>-57309</v>
      </c>
      <c r="C14" s="5" t="n">
        <v>-48231</v>
      </c>
    </row>
    <row r="15">
      <c r="A15" s="4" t="inlineStr">
        <is>
          <t>Inventories</t>
        </is>
      </c>
      <c r="B15" s="5" t="n">
        <v>-124941</v>
      </c>
      <c r="C15" s="5" t="n">
        <v>-69723</v>
      </c>
    </row>
    <row r="16">
      <c r="A16" s="4" t="inlineStr">
        <is>
          <t>Accounts payable and accrued liabilities</t>
        </is>
      </c>
      <c r="B16" s="5" t="n">
        <v>27145</v>
      </c>
      <c r="C16" s="5" t="n">
        <v>-15347</v>
      </c>
    </row>
    <row r="17">
      <c r="A17" s="4" t="inlineStr">
        <is>
          <t>Other current assets</t>
        </is>
      </c>
      <c r="B17" s="5" t="n">
        <v>-2592</v>
      </c>
      <c r="C17" s="5" t="n">
        <v>10882</v>
      </c>
    </row>
    <row r="18">
      <c r="A18" s="4" t="inlineStr">
        <is>
          <t>Income taxes payable and refundable income taxes</t>
        </is>
      </c>
      <c r="B18" s="5" t="n">
        <v>-3548</v>
      </c>
      <c r="C18" s="5" t="n">
        <v>-26442</v>
      </c>
    </row>
    <row r="19">
      <c r="A19" s="4" t="inlineStr">
        <is>
          <t>Other</t>
        </is>
      </c>
      <c r="B19" s="5" t="n">
        <v>9162</v>
      </c>
      <c r="C19" s="5" t="n">
        <v>4151</v>
      </c>
    </row>
    <row r="20">
      <c r="A20" s="4" t="inlineStr">
        <is>
          <t>Net cash provided by operating activities</t>
        </is>
      </c>
      <c r="B20" s="5" t="n">
        <v>174698</v>
      </c>
      <c r="C20" s="5" t="n">
        <v>134970</v>
      </c>
    </row>
    <row r="21">
      <c r="A21" s="3" t="inlineStr">
        <is>
          <t>Investing activities:</t>
        </is>
      </c>
      <c r="B21" s="4" t="inlineStr">
        <is>
          <t xml:space="preserve"> </t>
        </is>
      </c>
      <c r="C21" s="4" t="inlineStr">
        <is>
          <t xml:space="preserve"> </t>
        </is>
      </c>
    </row>
    <row r="22">
      <c r="A22" s="4" t="inlineStr">
        <is>
          <t>Acquisition of property, plant and equipment</t>
        </is>
      </c>
      <c r="B22" s="5" t="n">
        <v>-192097</v>
      </c>
      <c r="C22" s="5" t="n">
        <v>-85101</v>
      </c>
    </row>
    <row r="23">
      <c r="A23" s="4" t="inlineStr">
        <is>
          <t>Acquisition of businesses, net of cash acquired</t>
        </is>
      </c>
      <c r="B23" s="5" t="n">
        <v>0</v>
      </c>
      <c r="C23" s="5" t="n">
        <v>-2250</v>
      </c>
    </row>
    <row r="24">
      <c r="A24" s="4" t="inlineStr">
        <is>
          <t>Other</t>
        </is>
      </c>
      <c r="B24" s="5" t="n">
        <v>1123</v>
      </c>
      <c r="C24" s="5" t="n">
        <v>90</v>
      </c>
    </row>
    <row r="25">
      <c r="A25" s="4" t="inlineStr">
        <is>
          <t>Net cash used in investing activities</t>
        </is>
      </c>
      <c r="B25" s="5" t="n">
        <v>-190974</v>
      </c>
      <c r="C25" s="5" t="n">
        <v>-87261</v>
      </c>
    </row>
    <row r="26">
      <c r="A26" s="3" t="inlineStr">
        <is>
          <t>Financing activities:</t>
        </is>
      </c>
      <c r="B26" s="4" t="inlineStr">
        <is>
          <t xml:space="preserve"> </t>
        </is>
      </c>
      <c r="C26" s="4" t="inlineStr">
        <is>
          <t xml:space="preserve"> </t>
        </is>
      </c>
    </row>
    <row r="27">
      <c r="A27" s="4" t="inlineStr">
        <is>
          <t>Proceeds from revolving credit facility</t>
        </is>
      </c>
      <c r="B27" s="5" t="n">
        <v>201000</v>
      </c>
      <c r="C27" s="5" t="n">
        <v>51000</v>
      </c>
    </row>
    <row r="28">
      <c r="A28" s="4" t="inlineStr">
        <is>
          <t>Payments of revolving credit facility</t>
        </is>
      </c>
      <c r="B28" s="5" t="n">
        <v>-193000</v>
      </c>
      <c r="C28" s="5" t="n">
        <v>-51000</v>
      </c>
    </row>
    <row r="29">
      <c r="A29" s="4" t="inlineStr">
        <is>
          <t>Proceeds from long-term debt</t>
        </is>
      </c>
      <c r="B29" s="5" t="n">
        <v>2405314</v>
      </c>
      <c r="C29" s="5" t="n">
        <v>400000</v>
      </c>
    </row>
    <row r="30">
      <c r="A30" s="4" t="inlineStr">
        <is>
          <t>Payments of long-term debt</t>
        </is>
      </c>
      <c r="B30" s="5" t="n">
        <v>0</v>
      </c>
      <c r="C30" s="5" t="n">
        <v>-550000</v>
      </c>
    </row>
    <row r="31">
      <c r="A31" s="4" t="inlineStr">
        <is>
          <t>Payments for debt extinguishment costs</t>
        </is>
      </c>
      <c r="B31" s="5" t="n">
        <v>0</v>
      </c>
      <c r="C31" s="5" t="n">
        <v>-19080</v>
      </c>
    </row>
    <row r="32">
      <c r="A32" s="4" t="inlineStr">
        <is>
          <t>Payments for debt issuance costs</t>
        </is>
      </c>
      <c r="B32" s="5" t="n">
        <v>-10579</v>
      </c>
      <c r="C32" s="5" t="n">
        <v>-4691</v>
      </c>
    </row>
    <row r="33">
      <c r="A33" s="4" t="inlineStr">
        <is>
          <t>Payments for dividends</t>
        </is>
      </c>
      <c r="B33" s="5" t="n">
        <v>-27484</v>
      </c>
      <c r="C33" s="5" t="n">
        <v>-21797</v>
      </c>
    </row>
    <row r="34">
      <c r="A34" s="4" t="inlineStr">
        <is>
          <t>Issuance of common stock</t>
        </is>
      </c>
      <c r="B34" s="5" t="n">
        <v>8977</v>
      </c>
      <c r="C34" s="5" t="n">
        <v>16817</v>
      </c>
    </row>
    <row r="35">
      <c r="A35" s="4" t="inlineStr">
        <is>
          <t>Repurchase and retirement of common stock</t>
        </is>
      </c>
      <c r="B35" s="5" t="n">
        <v>0</v>
      </c>
      <c r="C35" s="5" t="n">
        <v>-30000</v>
      </c>
    </row>
    <row r="36">
      <c r="A36" s="4" t="inlineStr">
        <is>
          <t>Taxes paid related to net share settlement of equity awards</t>
        </is>
      </c>
      <c r="B36" s="5" t="n">
        <v>-16317</v>
      </c>
      <c r="C36" s="5" t="n">
        <v>-15093</v>
      </c>
    </row>
    <row r="37">
      <c r="A37" s="4" t="inlineStr">
        <is>
          <t>Other</t>
        </is>
      </c>
      <c r="B37" s="5" t="n">
        <v>-587</v>
      </c>
      <c r="C37" s="5" t="n">
        <v>-110</v>
      </c>
    </row>
    <row r="38">
      <c r="A38" s="4" t="inlineStr">
        <is>
          <t>Net cash provided by (used in) financing activities</t>
        </is>
      </c>
      <c r="B38" s="5" t="n">
        <v>2367324</v>
      </c>
      <c r="C38" s="5" t="n">
        <v>-223954</v>
      </c>
    </row>
    <row r="39">
      <c r="A39" s="4" t="inlineStr">
        <is>
          <t>Effect of exchange rate changes on cash, cash equivalents and restricted cash</t>
        </is>
      </c>
      <c r="B39" s="5" t="n">
        <v>-10382</v>
      </c>
      <c r="C39" s="5" t="n">
        <v>-3615</v>
      </c>
    </row>
    <row r="40">
      <c r="A40" s="4" t="inlineStr">
        <is>
          <t>Increase (decrease) in cash, cash equivalents and restricted cash</t>
        </is>
      </c>
      <c r="B40" s="5" t="n">
        <v>2340666</v>
      </c>
      <c r="C40" s="5" t="n">
        <v>-179860</v>
      </c>
    </row>
    <row r="41">
      <c r="A41" s="4" t="inlineStr">
        <is>
          <t>Cash, cash equivalents and restricted cash at beginning of period</t>
        </is>
      </c>
      <c r="B41" s="5" t="n">
        <v>402565</v>
      </c>
      <c r="C41" s="5" t="n">
        <v>580893</v>
      </c>
    </row>
    <row r="42">
      <c r="A42" s="4" t="inlineStr">
        <is>
          <t>Cash, cash equivalents and restricted cash at end of period</t>
        </is>
      </c>
      <c r="B42" s="5" t="n">
        <v>2743231</v>
      </c>
      <c r="C42" s="5" t="n">
        <v>401033</v>
      </c>
    </row>
    <row r="43">
      <c r="A43" s="3" t="inlineStr">
        <is>
          <t>Supplemental Cash Flow Information</t>
        </is>
      </c>
      <c r="B43" s="4" t="inlineStr">
        <is>
          <t xml:space="preserve"> </t>
        </is>
      </c>
      <c r="C43" s="4" t="inlineStr">
        <is>
          <t xml:space="preserve"> </t>
        </is>
      </c>
    </row>
    <row r="44">
      <c r="A44" s="4" t="inlineStr">
        <is>
          <t>Deferred acquisition payments</t>
        </is>
      </c>
      <c r="B44" s="5" t="n">
        <v>0</v>
      </c>
      <c r="C44" s="5" t="n">
        <v>250</v>
      </c>
    </row>
    <row r="45">
      <c r="A45" s="4" t="inlineStr">
        <is>
          <t>Original issue discount credit due from lender</t>
        </is>
      </c>
      <c r="B45" s="5" t="n">
        <v>65389</v>
      </c>
      <c r="C45" s="5" t="n">
        <v>0</v>
      </c>
    </row>
    <row r="46">
      <c r="A46" s="4" t="inlineStr">
        <is>
          <t>Equipment purchases in accounts payable</t>
        </is>
      </c>
      <c r="B46" s="5" t="n">
        <v>23394</v>
      </c>
      <c r="C46" s="5" t="n">
        <v>9165</v>
      </c>
    </row>
    <row r="47">
      <c r="A47" s="4" t="inlineStr">
        <is>
          <t>Increase in dividends payable</t>
        </is>
      </c>
      <c r="B47" s="5" t="n">
        <v>163</v>
      </c>
      <c r="C47" s="5" t="n">
        <v>27</v>
      </c>
    </row>
    <row r="48">
      <c r="A48" s="3" t="inlineStr">
        <is>
          <t>Schedule of interest and taxes paid</t>
        </is>
      </c>
      <c r="B48" s="4" t="inlineStr">
        <is>
          <t xml:space="preserve"> </t>
        </is>
      </c>
      <c r="C48" s="4" t="inlineStr">
        <is>
          <t xml:space="preserve"> </t>
        </is>
      </c>
    </row>
    <row r="49">
      <c r="A49" s="4" t="inlineStr">
        <is>
          <t>Interest paid less capitalized interest</t>
        </is>
      </c>
      <c r="B49" s="5" t="n">
        <v>15699</v>
      </c>
      <c r="C49" s="5" t="n">
        <v>28778</v>
      </c>
    </row>
    <row r="50">
      <c r="A50" s="4" t="inlineStr">
        <is>
          <t>Income taxes paid, net of refunds received</t>
        </is>
      </c>
      <c r="B50" s="6" t="n">
        <v>62168</v>
      </c>
      <c r="C50" s="6" t="n">
        <v>58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ly 2, 2022 and December 31, 2021, and the results of operations and comprehensive income for the three and six months ended July 2, 2022 and July 3, 2021, the equity statements as of and for the three and six months ended July 2, 2022 and July 3, 2021, and cash flows for the six months ended July 2, 2022 and July 3, 2021.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1. The results of operations for the three and six months ended July 2, 2022 are not necessarily indicative of the results to be expected for the full year. Fair Value of Financial Instruments The carrying value of cash and cash equivalents, restricted cash, accounts receivable, accounts payable, accrued payroll and related benefits, and other accrued liabilities approximates fair value due to the short maturity of those items. The fair value of long-term debt, including current maturities, was $3,141.8 million at July 2, 2022, compared to the carrying amount of long-term debt, including current maturities, of $3,408.8 million at July 2, 2022. Recently Adopted Accounting Pronouncements The Company currently has no material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5:57:01Z</dcterms:created>
  <dcterms:modified xmlns:dcterms="http://purl.org/dc/terms/" xmlns:xsi="http://www.w3.org/2001/XMLSchema-instance" xsi:type="dcterms:W3CDTF">2022-08-02T15:57:01Z</dcterms:modified>
</cp:coreProperties>
</file>